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Supplemental Financial Informat" sheetId="10" state="visible" r:id="rId10"/>
    <sheet xmlns:r="http://schemas.openxmlformats.org/officeDocument/2006/relationships" name="Investments"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Income Tax" sheetId="15" state="visible" r:id="rId15"/>
    <sheet xmlns:r="http://schemas.openxmlformats.org/officeDocument/2006/relationships" name="Net Income Per Share" sheetId="16" state="visible" r:id="rId16"/>
    <sheet xmlns:r="http://schemas.openxmlformats.org/officeDocument/2006/relationships" name="Basis of Presentation (Policies" sheetId="17" state="visible" r:id="rId17"/>
    <sheet xmlns:r="http://schemas.openxmlformats.org/officeDocument/2006/relationships" name="Revenue (Tables)" sheetId="18" state="visible" r:id="rId18"/>
    <sheet xmlns:r="http://schemas.openxmlformats.org/officeDocument/2006/relationships" name="Supplemental Financial Inform19" sheetId="19" state="visible" r:id="rId19"/>
    <sheet xmlns:r="http://schemas.openxmlformats.org/officeDocument/2006/relationships" name="Investments (Tables)" sheetId="20" state="visible" r:id="rId20"/>
    <sheet xmlns:r="http://schemas.openxmlformats.org/officeDocument/2006/relationships" name="Derivative Financial Instrume21" sheetId="21" state="visible" r:id="rId21"/>
    <sheet xmlns:r="http://schemas.openxmlformats.org/officeDocument/2006/relationships" name="Fair Value Measurements (Tables" sheetId="22" state="visible" r:id="rId22"/>
    <sheet xmlns:r="http://schemas.openxmlformats.org/officeDocument/2006/relationships" name="Net Income Per Share (Tables)" sheetId="23" state="visible" r:id="rId23"/>
    <sheet xmlns:r="http://schemas.openxmlformats.org/officeDocument/2006/relationships" name="Basis of Presentation (Details)" sheetId="24" state="visible" r:id="rId24"/>
    <sheet xmlns:r="http://schemas.openxmlformats.org/officeDocument/2006/relationships" name="Revenue - Impacts from the Adop" sheetId="25" state="visible" r:id="rId25"/>
    <sheet xmlns:r="http://schemas.openxmlformats.org/officeDocument/2006/relationships" name="Revenue - Summary of Impact of " sheetId="26" state="visible" r:id="rId26"/>
    <sheet xmlns:r="http://schemas.openxmlformats.org/officeDocument/2006/relationships" name="Revenue - Net Revenue by Produc" sheetId="27" state="visible" r:id="rId27"/>
    <sheet xmlns:r="http://schemas.openxmlformats.org/officeDocument/2006/relationships" name="Revenue - Net Revenue Based on " sheetId="28" state="visible" r:id="rId28"/>
    <sheet xmlns:r="http://schemas.openxmlformats.org/officeDocument/2006/relationships" name="Revenue - Net Revenue by Custom" sheetId="29" state="visible" r:id="rId29"/>
    <sheet xmlns:r="http://schemas.openxmlformats.org/officeDocument/2006/relationships" name="Revenue - Contract Liabilities " sheetId="30" state="visible" r:id="rId30"/>
    <sheet xmlns:r="http://schemas.openxmlformats.org/officeDocument/2006/relationships" name="Supplemental Financial Inform31" sheetId="31" state="visible" r:id="rId31"/>
    <sheet xmlns:r="http://schemas.openxmlformats.org/officeDocument/2006/relationships" name="Supplemental Financial Inform32" sheetId="32" state="visible" r:id="rId32"/>
    <sheet xmlns:r="http://schemas.openxmlformats.org/officeDocument/2006/relationships" name="Supplemental Financial Inform33" sheetId="33" state="visible" r:id="rId33"/>
    <sheet xmlns:r="http://schemas.openxmlformats.org/officeDocument/2006/relationships" name="Supplemental Financial Inform34" sheetId="34" state="visible" r:id="rId34"/>
    <sheet xmlns:r="http://schemas.openxmlformats.org/officeDocument/2006/relationships" name="Supplemental Financial Inform35" sheetId="35" state="visible" r:id="rId35"/>
    <sheet xmlns:r="http://schemas.openxmlformats.org/officeDocument/2006/relationships" name="Supplemental Financial Inform36" sheetId="36" state="visible" r:id="rId36"/>
    <sheet xmlns:r="http://schemas.openxmlformats.org/officeDocument/2006/relationships" name="Supplemental Financial Inform37" sheetId="37" state="visible" r:id="rId37"/>
    <sheet xmlns:r="http://schemas.openxmlformats.org/officeDocument/2006/relationships" name="Investments - Summary of Invest" sheetId="38" state="visible" r:id="rId38"/>
    <sheet xmlns:r="http://schemas.openxmlformats.org/officeDocument/2006/relationships" name="Investments - Gross Realized Ga" sheetId="39" state="visible" r:id="rId39"/>
    <sheet xmlns:r="http://schemas.openxmlformats.org/officeDocument/2006/relationships" name="Investments - Contractual Matur" sheetId="40" state="visible" r:id="rId40"/>
    <sheet xmlns:r="http://schemas.openxmlformats.org/officeDocument/2006/relationships" name="Investments - Summary of Inve41" sheetId="41" state="visible" r:id="rId41"/>
    <sheet xmlns:r="http://schemas.openxmlformats.org/officeDocument/2006/relationships" name="Investments - Additional Inform" sheetId="42" state="visible" r:id="rId42"/>
    <sheet xmlns:r="http://schemas.openxmlformats.org/officeDocument/2006/relationships" name="Derivative Financial Instrume43"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Fair Value Measurements (Detail" sheetId="46" state="visible" r:id="rId46"/>
    <sheet xmlns:r="http://schemas.openxmlformats.org/officeDocument/2006/relationships" name="Commitments and Contingencies (" sheetId="47" state="visible" r:id="rId47"/>
    <sheet xmlns:r="http://schemas.openxmlformats.org/officeDocument/2006/relationships" name="Income Tax (Details)" sheetId="48" state="visible" r:id="rId48"/>
    <sheet xmlns:r="http://schemas.openxmlformats.org/officeDocument/2006/relationships" name="Net Income Per Share - Computat" sheetId="49" state="visible" r:id="rId49"/>
    <sheet xmlns:r="http://schemas.openxmlformats.org/officeDocument/2006/relationships" name="Net Income Per Share - Addition" sheetId="50" state="visible" r:id="rId50"/>
  </sheets>
  <definedNames/>
  <calcPr calcId="124519" fullCalcOnLoad="1"/>
</workbook>
</file>

<file path=xl/sharedStrings.xml><?xml version="1.0" encoding="utf-8"?>
<sst xmlns="http://schemas.openxmlformats.org/spreadsheetml/2006/main" uniqueCount="460">
  <si>
    <t>Document and Entity Information - shares shares in Millions</t>
  </si>
  <si>
    <t>3 Months Ended</t>
  </si>
  <si>
    <t>May 05, 2018</t>
  </si>
  <si>
    <t>May 29, 2018</t>
  </si>
  <si>
    <t>Document And Entity Information [Abstract]</t>
  </si>
  <si>
    <t>Document Type</t>
  </si>
  <si>
    <t>10-Q</t>
  </si>
  <si>
    <t>Amendment Flag</t>
  </si>
  <si>
    <t>false</t>
  </si>
  <si>
    <t>Document Period End Date</t>
  </si>
  <si>
    <t>May 5,
		2018</t>
  </si>
  <si>
    <t>Document Fiscal Year Focus</t>
  </si>
  <si>
    <t>Document Fiscal Period Focus</t>
  </si>
  <si>
    <t>Q1</t>
  </si>
  <si>
    <t>Trading Symbol</t>
  </si>
  <si>
    <t>MRVL</t>
  </si>
  <si>
    <t>Entity Registrant Name</t>
  </si>
  <si>
    <t>MARVELL TECHNOLOGY GROUP LTD</t>
  </si>
  <si>
    <t>Entity Central Index Key</t>
  </si>
  <si>
    <t>Current Fiscal Year End Date</t>
  </si>
  <si>
    <t>--02-02</t>
  </si>
  <si>
    <t>Entity File Category</t>
  </si>
  <si>
    <t>Large Accelerated Filer</t>
  </si>
  <si>
    <t>Entity Common Stock, Shares Outstanding</t>
  </si>
  <si>
    <t>UNAUDITED CONDENSED CONSOLIDATED BALANCE SHEETS - USD ($) $ in Thousands</t>
  </si>
  <si>
    <t>Feb. 03, 2018</t>
  </si>
  <si>
    <t>Current assets:</t>
  </si>
  <si>
    <t>Cash and cash equivalents</t>
  </si>
  <si>
    <t>Short-term investments</t>
  </si>
  <si>
    <t>Accounts receivable, net</t>
  </si>
  <si>
    <t>Inventories</t>
  </si>
  <si>
    <t>Prepaid expenses and other current assets</t>
  </si>
  <si>
    <t>Assets held for sale</t>
  </si>
  <si>
    <t>Total current assets</t>
  </si>
  <si>
    <t>Property and equipment, net</t>
  </si>
  <si>
    <t>Goodwill</t>
  </si>
  <si>
    <t>Other non-current assets</t>
  </si>
  <si>
    <t>Total assets</t>
  </si>
  <si>
    <t>Current liabilities:</t>
  </si>
  <si>
    <t>Accounts payable</t>
  </si>
  <si>
    <t>Accrued liabilities</t>
  </si>
  <si>
    <t>Accrued employee compensation</t>
  </si>
  <si>
    <t>Deferred income</t>
  </si>
  <si>
    <t>Total current liabilities</t>
  </si>
  <si>
    <t>Non-current income taxes payable</t>
  </si>
  <si>
    <t>Other non-current liabilities</t>
  </si>
  <si>
    <t>Total liabilities</t>
  </si>
  <si>
    <t>Commitments and contingencies (Note 8)</t>
  </si>
  <si>
    <t xml:space="preserve"> </t>
  </si>
  <si>
    <t>Shareholders’ equity:</t>
  </si>
  <si>
    <t>Common shares, $0.002 par value</t>
  </si>
  <si>
    <t>Additional paid-in capital</t>
  </si>
  <si>
    <t>Accumulated other comprehensive loss</t>
  </si>
  <si>
    <t>Retained earnings</t>
  </si>
  <si>
    <t>Total shareholders’ equity</t>
  </si>
  <si>
    <t>Total liabilities and shareholders’ equity</t>
  </si>
  <si>
    <t>UNAUDITED CONDENSED CONSOLIDATED BALANCE SHEETS (Parenthetical) - $ / shares</t>
  </si>
  <si>
    <t>Statement of Financial Position [Abstract]</t>
  </si>
  <si>
    <t>Common shares, par value (in usd per share)</t>
  </si>
  <si>
    <t>UNAUDITED CONDENSED CONSOLIDATED STATEMENTS OF OPERATIONS - USD ($) shares in Thousands, $ in Thousands</t>
  </si>
  <si>
    <t>Apr. 29, 2017</t>
  </si>
  <si>
    <t>Income Statement [Abstract]</t>
  </si>
  <si>
    <t>Net revenue</t>
  </si>
  <si>
    <t>Cost of goods sold</t>
  </si>
  <si>
    <t>Gross profit</t>
  </si>
  <si>
    <t>Operating expenses:</t>
  </si>
  <si>
    <t>Research and development</t>
  </si>
  <si>
    <t>Selling, general and administrative</t>
  </si>
  <si>
    <t>Restructuring related charges</t>
  </si>
  <si>
    <t>Total operating expenses</t>
  </si>
  <si>
    <t>Operating income from continuing operations</t>
  </si>
  <si>
    <t>Interest and other income, net</t>
  </si>
  <si>
    <t>Income from continuing operations before income taxes</t>
  </si>
  <si>
    <t>Provision for income taxes</t>
  </si>
  <si>
    <t>Income from continuing operations, net of tax</t>
  </si>
  <si>
    <t>Income from discontinued operations, net of tax</t>
  </si>
  <si>
    <t>Net income</t>
  </si>
  <si>
    <t>Net income per share - Basic:</t>
  </si>
  <si>
    <t>Continuing operations (in usd per share)</t>
  </si>
  <si>
    <t>Discontinued operations (in usd per share)</t>
  </si>
  <si>
    <t>Net income per share - Basic (in usd per share)</t>
  </si>
  <si>
    <t>Net income per share - Diluted:</t>
  </si>
  <si>
    <t>Net income per share - Diluted (in usd per share)</t>
  </si>
  <si>
    <t>Weighted average shares:</t>
  </si>
  <si>
    <t>Basic (in shares)</t>
  </si>
  <si>
    <t>Diluted (in shares)</t>
  </si>
  <si>
    <t>Cash dividends declared per share (in usd per share)</t>
  </si>
  <si>
    <t>UNAUDITED CONDENSED CONSOLIDATED STATEMENTS OF COMPREHENSIVE INCOME (LOSS) - USD ($) $ in Thousands</t>
  </si>
  <si>
    <t>Statement of Comprehensive Income [Abstract]</t>
  </si>
  <si>
    <t>Other comprehensive loss, net of tax:</t>
  </si>
  <si>
    <t>Net change in unrealized loss on marketable securities</t>
  </si>
  <si>
    <t>Net change in unrealized gain on cash flow hedges</t>
  </si>
  <si>
    <t>Net change in pension liability</t>
  </si>
  <si>
    <t>Other comprehensive loss, net of tax</t>
  </si>
  <si>
    <t>Comprehensive income, net of tax</t>
  </si>
  <si>
    <t>UNAUDITED CONDENSED CONSOLIDATED STATEMENTS OF CASH FLOWS - USD ($) $ in Thousands</t>
  </si>
  <si>
    <t>Cash flows from operating activities:</t>
  </si>
  <si>
    <t>Adjustments to reconcile net income to net cash provided by (used in) operating activities:</t>
  </si>
  <si>
    <t>Depreciation and amortization</t>
  </si>
  <si>
    <t>Share-based compensation</t>
  </si>
  <si>
    <t>Amortization and write-off of acquired intangible assets</t>
  </si>
  <si>
    <t>Restructuring related impairment charges (gain)</t>
  </si>
  <si>
    <t>Gain from investment in privately-held company</t>
  </si>
  <si>
    <t>Amortization of premium/discount on available-for-sale securities</t>
  </si>
  <si>
    <t>Other non-cash expense (income), net</t>
  </si>
  <si>
    <t>Deferred income taxes</t>
  </si>
  <si>
    <t>Loss on sale of property and equipment</t>
  </si>
  <si>
    <t>Gain on sale of discontinued operations</t>
  </si>
  <si>
    <t>Changes in assets and liabilities:</t>
  </si>
  <si>
    <t>Accounts receivable</t>
  </si>
  <si>
    <t>Prepaid expenses and other assets</t>
  </si>
  <si>
    <t>Accrued liabilities and other non-current liabilities</t>
  </si>
  <si>
    <t>Net cash provided by operating activities</t>
  </si>
  <si>
    <t>Cash flows from investing activities:</t>
  </si>
  <si>
    <t>Purchases of available-for-sale securities</t>
  </si>
  <si>
    <t>Sales of available-for-sale securities</t>
  </si>
  <si>
    <t>Maturities of available-for-sale securities</t>
  </si>
  <si>
    <t>Purchases of time deposits</t>
  </si>
  <si>
    <t>Maturities of time deposits</t>
  </si>
  <si>
    <t>Purchases of technology licenses</t>
  </si>
  <si>
    <t>Purchases of property and equipment</t>
  </si>
  <si>
    <t>Proceeds from sales of property and equipment</t>
  </si>
  <si>
    <t>Net proceeds from sale of discontinued operations</t>
  </si>
  <si>
    <t>Other</t>
  </si>
  <si>
    <t>Net cash provided by (used in) investing activities</t>
  </si>
  <si>
    <t>Cash flows from financing activities:</t>
  </si>
  <si>
    <t>Repurchases of common stock</t>
  </si>
  <si>
    <t>Proceeds from employee stock plans</t>
  </si>
  <si>
    <t>Minimum tax withholding paid on behalf of employees for net share settlement</t>
  </si>
  <si>
    <t>Dividend payments to shareholders</t>
  </si>
  <si>
    <t>Payments on technology license obligations</t>
  </si>
  <si>
    <t>Payment of equity and debt financing costs</t>
  </si>
  <si>
    <t>Net cash used in financing activitie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unaudited condensed consolidated financial statements of Marvell Technology Group Ltd., a Bermuda exempted company, and its wholly owned subsidiaries (the “Company”), as of and for the three months ended May 5, 2018 , have been prepared as required by the U.S. Securities and Exchange Commission (the “SEC”). Certain information and footnote disclosures normally included in financial statements prepared in accordance with U.S. generally accepted accounting principles (“U.S. GAAP”) have been condensed or omitted as permitted by the SEC. These unaudited condensed consolidated financial statements and related notes should be read in conjunction with the Company's fiscal year 2018 audited financial statements included in the Company's Annual Report on Form 10-K for the fiscal year ended February 3, 2018 . In the opinion of management, the financial statements include all adjustments, including normal recurring adjustments and other adjustments, that are considered necessary for fair presentation of the Company’s financial position and results of operations. All inter-company accounts and transactions have been eliminated. Operating results for the periods presented herein are not necessarily indicative of the results that may be expected for the entire year. The Company's financial results for prior periods presented herein have been recast to reflect certain businesses that were classified as discontinued operations during the fourth quarter of fiscal year 2017 and second quarter of fiscal year 2018. Certain prior year amounts have been reclassified to conform to current year presentation. These amounts were not material to any of the periods presented. 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18 had a 53-week year. Fiscal 2019 is a 52-week year. On November 19, 2017, the Company entered into an agreement and plan of merger (the “Merger Agreement”) with Cavium, Inc. (“Cavium”), pursuant to which a subsidiary of the Company will merge with and into Cavium, with Cavium surviving and becoming a wholly-owned indirect subsidiary of the Company (the "Merger"). Cavium is a provider of highly integrated semiconductor processors that enable intelligent processing for wired and wireless infrastructure and cloud for networking, communications, storage and security applications. The Merger is primarily intended to create an opportunity for the combined company to emerge as a leader in infrastructure solutions. Pursuant to the Merger Agreement, the Company will issue 2.1757 common shares and pay $40.00 per share in cash, without interest, for each share of Cavium common stock. The exchange ratio was based on a purchase price of $80 per share, using the Company's undisturbed price prior to November 3, when media reports of the transaction first surfaced. This represents a transaction value of approximately $6 billion . The merger consideration will be financed by a mix of cash, new debt financing and issuance of the Company's common stock. The Company intends to fund the cash consideration with a combination of cash on hand from the combined companies and $1.75 billion in debt financing. The Company has obtained commitments consisting of an $850 million bridge loan commitment and a $900 million committed term loan from Goldman Sachs Bank USA and Bank of America Merrill Lynch, in each case subject to customary terms and conditions. In addition, in connection with the Merger, the Company plans to obtain a $500 million revolving credit facility, borrowings under which will be used for general corporate purposes of the Company and its subsidiaries. The transaction is not subject to any financing condition. The Company has recorded $20.1 million of associated deferred debt and equity financing costs on the accompanying consolidated balance sheet as of May 5, 2018. The transaction is expected to close in mid-calendar 2018, subject to customary closing conditions, including receipt of regulatory approvals from China's State Administration for Market Regulation (formerly handled by China's MOFCOM Anti-Monopoly Bureau). The transaction has already satisfied the following closing conditions: (i) receipt of the required approval by Cavium shareholders, which was obtained on March 16, 2018; (ii) the expiration of the waiting period applicable to the consummation of the Merger under the Hart-Scott-Rodino Antitrust Improvements Act of 1976, as amended, which expired on January 26, 2018, and (iii) the receipt of Committee on Foreign Investment in the U.S. ("CFIUS") approval, which was obtained on May 24, 2018. In certain circumstances, a termination fee of up to $180 million may be payable by the Company or Cavium upon termination of the transaction, as more fully described in the Merger Agreement.</t>
  </si>
  <si>
    <t>Recent Accounting Pronouncements</t>
  </si>
  <si>
    <t>Accounting Changes and Error Corrections [Abstract]</t>
  </si>
  <si>
    <t>Recent Accounting Pronouncements Accounting Pronouncements Recently Adopted In May 2014, the FASB issued a new accounting standard on the recognition of revenue from contracts with customers that superseded nearly all existing revenue recognition guidance under GAAP. The new standard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certain costs to obtain or fulfill a contract with a customer, and provides for additional disclosures with respect to revenue and cash flows arising from contracts with customers. Public entities are required to apply the amendments on either a full or modified retrospective basis for annual periods beginning after December 15, 2017 and for interim periods within those annual periods. The Company adopted the standard on a modified retrospective basis in the first quarter of fiscal year 2019, with the cumulative effect recognized in retained earnings at the date of adoption. See "Note 3 - Revenue" for additional information on the impact of the adoption of the new standard on the Company’s consolidated financial statements. In January 2016, the FASB issued an accounting standard update that changes the accounting for equity investments, financial liabilities under the fair value option, and the presentation and disclosure requirements for financial instruments. The Company adopted the standard in the first quarter of fiscal 2019. The adoption of this guidance did not have a significant impact on the Company's consolidated financial statements. In August 2016, the FASB issued an accounting standards update to add or clarify guidance on the classification of certain cash receipts and cash payments in the statement of cash flows. The amendments in the update provide guidance on eight specific cash flow issues. The amendments to the guidance should be applied using a retrospective transition method for each period presented and, if it is impracticable to apply all of the amendments retrospectively for some of the issues, the amendments for those issues would be applied prospectively as of the earliest date practicable. The Company adopted the standard in the first quarter of fiscal 2019. The adoption of this guidance did not have an impact on the Company's consolidated financial statements. In October 2016, the FASB issued new guidance that simplifies the accounting for the income tax effects of intra-entity transfers and will require companies to recognize the income tax effects of intra-entity transfers of assets other than inventory when the transfer occurs. Previous guidance required companies to defer the income tax effects of intra-entity transfers of assets until the asset had been sold to an outside party or otherwise recognized. The Company adopted the standard in the first quarter of fiscal 2019. The adoption of this guidance did not have an impact on the Company's consolidated financial statements. In November 2016, the FASB issued new guidance that requires entities to include in their cash and cash-equivalent balances in the statement of cash flows those amounts that are deemed to be restricted cash and restricted cash equivalents. As a result, companies will no longer present transfers between cash and cash equivalents and restricted cash and restricted cash equivalents in the statement of cash flows. The Company adopted the standard in the first quarter of fiscal 2019. The adoption of this guidance did not have a significant impact on the Company's consolidated financial statements. In January 2017, the FASB issued an accounting standards update that revises the definition of a business. The amendments provide a more robust framework for determining when a set of assets and activities is a business. The update is intended to help companies evaluate whether transactions should be accounted for as acquisitions or disposals of assets or businesses. The Company adopted the standard in the first quarter of fiscal 2019. The adoption of this guidance did not have an impact on the Company's consolidated financial statements. In May 2017, the FASB issued an accounting standards update that provides guidance about which changes to the terms or conditions of a share-based payment award require an entity to apply modification accounting. Unless the changes in terms or conditions meet all three criteria outlined in the guidance, modification accounting should be applied. The three criteria relate to changes in the terms and conditions that affect the fair value, vesting conditions, or classification of a share-based payment award. The guidance is required to be applied prospectively to an award modified on or after the adoption date. The Company adopted the standard in the first quarter of fiscal 2019. The adoption of this guidance did not have an impact on the Company's consolidated financial statements. Accounting Pronouncements Not Yet Effective In February 2016, the FASB issued a new standard on the accounting for leases, which requires a lessee to record a right-of-use asset and a corresponding lease liability on the balance sheet for all leases with terms longer than twelve months. The standard also expands the required quantitative and qualitative disclosures for lease arrangements. The standard is effective for the Company beginning in the first quarter of fiscal year 2020. The Company is currently evaluating the effect this new guidance will have on its consolidated financial statements. In June 2016, the FASB issued a new standard requiring financial assets measured at amortized cost be presented at the net amount expected to be collected, through an allowance for credit losses that is deducted from the amortized cost basis. The standard eliminates the threshold for initial recognition in current GAAP and reflects an entity’s current estimate of all expected credit losses. The measurement of expected credit losses is based on historical experience, current conditions, and reasonable and supportable forecasts that affect the collectability of the financial assets. The standard is effective for the Company beginning in the first quarter of fiscal year 2021. The Company does not expect the adoption of this guidance will have a material effect on its consolidated financial statements. In August 2017, the FASB issued an accounting standards update that simplifies the application and administration of hedge accounting. The guidance amends the presentation and disclosure requirements and changes how companies assess effectiveness. The guidance is intended to more closely align hedge accounting with companies' risk management strategies, simplify the application of hedge accounting, and increase transparency as to the scope and results of hedging programs. The guidance is effective for the Company beginning in the first quarter of fiscal year 2021. Early adoption is permitted. The guidance will be applied to cash flow and net investment hedge relationships that exist on the date of adoption using a modified retrospective approach. The presentation and disclosure requirements will be applied prospectively. The Company is evaluating the effect this new guidance will have on its consolidated financial statements.</t>
  </si>
  <si>
    <t>Revenue</t>
  </si>
  <si>
    <t>Revenue from Contract with Customer [Abstract]</t>
  </si>
  <si>
    <t>Revenue Impacts from the Adoption of the New Revenue Standard At the beginning of fiscal year 2019, the Company adopted the new revenue recognition standard on a modified retrospective basis, with the cumulative effect recognized in retained earnings at the date of adoption. The Company elected to apply the new revenue standard retrospectively to all contracts that are not completed contracts at the date of the initial adoption. Based on the Company’s assessment of this new accounting standard, a change in revenue recognition timing on its component sales made to distributors was made in the first quarter of fiscal year 2019 and the Company started to recognize revenue when the Company transfers control to the distributor rather than deferring recognition until the distributor sells the components. In addition, the Company established accruals for the variable consideration aspect of sales, estimated based on historical experience, which include estimates for price discounts, price protection, rebates, returns and stock rotation programs. On the date of initial adoption, the Company removed the deferred income on component sales made to distributors and recorded estimates of the accruals for variable consideration through a cumulative adjustment to retained earnings. The net impact to the opening balance of retained earnings related to the adoption of the new standard was an increase of $34.2 million . The following tables summarize financial statement line items that are affected in the current reporting period by the application of the new revenue recognition policy as compared with the previous revenue recognition policy which was in effect in prior periods in accordance with ASC 605, Revenue Recognition: May 5, 2018 (In thousands) As currently reported Adjustments Balances without adoption of new revenue standard Consolidated balance sheet: Assets Accounts receivable, net $ 329,650 $ (5,837 ) $ 323,813 Inventory 169,556 (2,486 ) 167,070 Other non-current assets 209,261 (58,717 ) 150,544 Liabilities and shareholders' equity: Accrued liabilities 180,117 (97,983 ) 82,134 Deferred income 1,880 77,368 79,248 Retained earnings $ 1,542,437 $ (46,425 ) $ 1,496,012 Three Months Ended May 5, 2018 (In thousands, except per share amounts) As currently reported Adjustments Balances without adoption of new revenue standard Consolidated statement of operation: Net revenue $ 604,631 $ (15,529 ) $ 589,102 Cost of goods sold 228,938 (3,396 ) 225,542 Net income (loss) 128,612 (12,133 ) 116,479 Net income (loss) per share - Basic 0.26 (0.03 ) 0.23 Net income (loss) per share - Diluted $ 0.25 $ (0.02 ) $ 0.23 Adoption of the new revenue standard had no impact to cash from or used in operating, financing, or investing activities on the condensed consolidated statements of cash flow. New Revenue Recognition Policy Including Significant Judgments and Estimates Through the fiscal year ended February 3, 2018, in accordance with ASC 605, Revenue Recognition, the Company recognized revenue when there was persuasive evidence of an arrangement, delivery had occurred, the fee was fixed or determinable, and collection was reasonably assured. If the Company granted extended payment terms greater than its standard terms for a customer such that collectability was not assured, the revenue was deferred upon shipment and would be recognized when the payment became due provided all other revenue recognition criteria had been satisfied. Product revenue was generally recognized upon shipment of product to customers, net of accruals for estimated sales returns and rebates. However, some of the Company’s sales were made through distributors under agreements allowing for price protection and limited rights of stock rotation on products unsold by the distributors. Product revenue on sales made through distributors were deferred until the distributors sold the product to end customers. Deferred revenue less the related cost of the inventories was reported as deferred income. The Company did not believe that there was any significant exposure related to impairment of deferred cost of sales, as its historical returns had been minimal and inventory turnover for its distributors generally ranged from 60 to 90 days. The Company’s sales to direct customers were made primarily pursuant to standard purchase orders for delivery of products. As a result of the adoption of the new revenue standard on February 4, 2018, at the beginning of the first quarter of fiscal year 2019, the Company revised its revenue recognition policy. The Company now recognizes revenue upon transfer of control of promised products or services to customers in an amount that reflects the consideration the Company expects to receive in exchange for those products or services. Under the new revenue recognition standard,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enters into contracts that may include various combinations of products and services that are capable of being distinct and accounted for as separate performance obligations. To date, the majority of the revenue has been generated by sales associated with storage, networking and connectivity products. Revenue from services has been insignificant. Performance obligations associated with product sales transactions are generally satisfied when control passes to customers upon shipment. Accordingly, product revenue is recognized at a point in time when control of the asset is transferred to the customer. The Company recognizes revenue when it satisfies a performance obligation by transferring control of a product to a customer in an amount that reflects the consideration to which the entity expects to be entitled in exchange for those goods or services. For product revenue, the performance obligation is deemed to be the delivery of the product and therefore, the revenue is generally recognized upon shipment to customers, net of accruals for estimated sales returns and rebates. These estimates are based on historical returns, analysis of credit memo data and other known factors. Actual returns could differ from these estimates. The Company accounts for rebates by recording reductions to revenue for rebates in the same period that the related revenue is recorded. The amount of these reductions is based upon the terms agreed to with the customer. Some of the Company’s sales are made to distributors under agreements allowing for price protection, price discounts and limited rights of stock rotation on products unsold by the distributors. Control passes to the distributor upon shipment, and terms and payment by the Company’s distributors is not contingent on resale of the product. Product revenue on sales made to distributors with price protection and stock rotation rights is recognized upon shipment to distributors, with an accrual for the variable consideration aspect of sales to distributors, estimated based on historical experience, including estimates for price discounts, price protection, rebates, and stock rotation programs. The Company’s products are generally subject to warranty, which provides for the estimated future costs of replacement upon shipment of the product. The Company’s products carry a standard one-year warranty, with certain exceptions in which the warranty period can extend to more than one year based on contractual agreements. The warranty accrual is estimated primarily based on historical claims compared to historical revenues and assumes that the Company will have to replace products subject to a claim. From time to time, the Company becomes aware of specific warranty situations, and it records specific accruals to cover these exposures. Warranty expenses were not material for the periods presented. Disaggregation of Revenue The majority of the Company's revenue is generated from sales of the Company’s products. The following table summarizes net revenue disaggregated by product group (in thousands, except percentages): Three Months Ended May 5, 2018 % of Total Net revenue by product group: Storage (1) $ 317,069 52 % Networking (2) 153,734 26 % Connectivity (3) 90,494 15 % Other (4) 43,334 7 % $ 604,631 1) Storage products are comprised primarily of HDD, SSD Controllers and Data Center Storage Solutions. 2) Networking products are comprised primarily of Ethernet Switches, Ethernet Transceivers, Embedded ARM Processors and Automotive Ethernet, as well as a few legacy product lines in which the Company no longer invests, but will generate revenue for several years. 3) Connectivity products are comprised primarily of Wi-Fi solutions including Wi-Fi only, Wi-Fi/Bluetooth combos and Wi-Fi Microcontroller combos. 4) Other products comprised of printer specific standard SoC products, as well as full-custom, application-specific integrated circuits and application processors. The following table summarizes net revenue disaggregated by primary geographical market (in thousands, except percentages): Three Months Ended May 5, 2018 % of Total Net revenue based on destination of shipment: China $ 276,622 46 % Malaysia 90,623 15 % Philippines 57,767 9 % Thailand 41,534 7 % United States 16,030 3 % Other 122,055 20 % $ 604,631 The following table summarizes net revenue disaggregated by customer type (in thousands, except percentages): Three Months Ended May 5, 2018 % of Total Net revenue by customer type: Direct customers $ 470,476 78 % Distributors 134,155 22 % $ 604,631 Contract Liabilities Contract liabilities consist of the Company’s obligation to transfer goods or services to a customer for which the Company has received consideration or the amount is due from the customer. As of May 5, 2018, contract liability balances are comprised of variable consideration estimated based on a portfolio basis using the expected value methodology based on analysis of historical data, current economic conditions, and contractual terms. Variable consideration estimates consist of the estimated returns, price discounts, price protection, rebates, and stock rotation programs and deferred income for the prepayments made by the customers. As of the end of a reporting period, some of the performance obligations associated with contracts will have been unsatisfied or only partially satisfied. In accordance with the practical expedients available in the guidance, the Company does not disclose the value of unsatisfied performance obligations for contracts with an original expected duration of one year or less. Contract liabilities are included in accrued liabilities in the condensed consolidated balance sheets. The opening balance of contract liabilities at the beginning of the first quarter of fiscal year 2019 was $79.6 million . During the three months ended May 5, 2018, contract liabilities increased by $198.8 million associated with variable consideration estimates for additional shipments in the quarter, offset by $173.4 million decrease in such reserves primarily due to credit memos issued to customers. The ending balance of contract liabilities as of the first quarter ended in fiscal year 2019 was $105.0 million . Sales Commissions Sales commissions are generally earned by the salespersons based on shipments to customers. The Company expenses these costs when incurred because the Company's sales commissions do not directly relate to any individual contract. These costs are recorded within selling and marketing expenses.</t>
  </si>
  <si>
    <t>Supplemental Financial Information</t>
  </si>
  <si>
    <t>Supplemental Financial Information (in thousands) Consolidated Balance Sheets May 5, February 3, Inventories: Work-in-process $ 104,792 $ 103,711 Finished goods 64,764 66,328 Total inventories $ 169,556 $ 170,039 Inventory held by third-party logistics providers is recorded as consigned inventory on the Company’s unaudited condensed consolidated balance sheet. The amount of inventory held at third-party logistics providers was $16.3 million and $18.7 million at May 5, 2018 and February 3, 2018 , respectively. May 5, February 3, Property and equipment, net: Machinery and equipment $ 550,785 $ 535,416 Land, buildings, and leasehold improvements 251,555 247,675 Computer software 98,477 98,253 Furniture and fixtures 21,134 21,139 921,951 902,483 Less: Accumulated depreciation and amortization (708,295 ) (700,261 ) Total property and equipment, net $ 213,656 $ 202,222 Current accrued liabilities are comprised of the following at May 5, 2018 and February 3, 2018 , respectively: May 5, February 3, Accrued liabilities: Contract liabilities $ 104,988 $ — Technology license obligations 33,167 28,488 Accrued royalties 13,028 11,860 Accrued rebates (1) — 9,292 Accrued legal related expenses 9,354 13,050 Unsettled investment trades (2) 1,499 4,497 Other 18,081 19,771 Total accrued liabilities $ 180,117 $ 86,958 (1) Accrued rebates are classified as part of contract liabilities beginning in fiscal year 2019 upon adoption of the new revenue recognition standard. (2) Unsettled investment trades represent amounts owed to third parties for investment purchases for which cash settlement has not yet occurred. May 5, February 3, Deferred income: Deferred revenue $ 2,407 $ 81,896 Deferred cost of goods sold (527 ) (20,659 ) Deferred income $ 1,880 $ 61,237 May 5, February 3, Other non-current liabilities: Deferred tax liabilities $ 52,292 $ 52,204 Technology license obligations 20,789 34,060 Other 4,480 2,492 Other non-current liabilities $ 77,561 $ 88,756 Accumulated Other Comprehensive Income (Loss) The changes in accumulated other comprehensive income (loss) by components are presented in the following tables: Unrealized Gain (Loss) on Marketable Securities (1) Balance at February 3, 2018 $ (2,322 ) Other comprehensive loss before reclassifications (733 ) Amounts reclassified from accumulated other comprehensive loss 651 Net current-period other comprehensive loss, net of tax (82 ) Balance at May 5, 2018 $ (2,404 ) Unrealized Gain (Loss) on Marketable Securities (1) Unrealized Gain (Loss) on Cash Flow Hedges (2) Net Change in Pension Liability Total Balance at January 28, 2017 $ (801 ) $ 824 $ — $ 23 Other comprehensive income (loss) before reclassifications (714 ) 1,838 (1,272 ) (148 ) Amounts reclassified from accumulated other comprehensive income (loss) 41 (80 ) — (39 ) Net current-period other comprehensive income (loss), net of tax (673 ) 1,758 (1,272 ) (187 ) Balance at April 29, 2017 $ (1,474 ) $ 2,582 $ (1,272 ) $ (164 ) (1) The amounts of gains (losses) associated with the Company's marketable securities reclassified from accumulated other comprehensive income (loss) are recorded in interest and other income, net. (2) The amounts of gains (losses) associated with the Company's derivative financial instruments reclassified from accumulated other comprehensive income (loss) are recorded in operating expenses. See "Note 6- Derivative Financial Instruments" for additional information on the affected line items in the condensed consolidated statements of operations. Consolidated Statements of Operations Three Months Ended May 5, April 29, Interest and other income, net: Interest income $ 6,069 $ 3,512 Net realized gain (loss) on investments (860 ) 25 Currency remeasurement loss (522 ) (90 ) Other income (loss) 2,853 (63 ) Interest expense (244 ) (51 ) $ 7,296 $ 3,333</t>
  </si>
  <si>
    <t>Investments</t>
  </si>
  <si>
    <t>Investments, Debt and Equity Securities [Abstract]</t>
  </si>
  <si>
    <t>Investments The following tables summarize the Company’s investments (in thousands): May 5, 2018 Amortized Cost Gross Unrealized Gains Gross Unrealized Losses Estimated Fair Value Short-term investments: Available-for-sale: U.S. government and agency debt $ 194,192 $ 32 $ (521 ) $ 193,703 Foreign government and agency debt 1,810 — (14 ) 1,796 Municipal debt securities 1,315 — (1 ) 1,314 Corporate debt securities 388,194 446 (2,158 ) 386,482 Asset backed securities 28,954 — (196 ) 28,758 Held-to-maturity: Time deposits 100,000 — — 100,000 Total short-term investments 714,465 478 (2,890 ) 712,053 Total investments $ 714,465 $ 478 $ (2,890 ) $ 712,053 February 3, 2018 Amortized Cost Gross Unrealized Gains Gross Unrealized Losses Estimated Fair Value Short-term investments: Available-for-sale: U.S. government and agency debt $ 248,336 $ 49 $ (644 ) $ 247,741 Foreign government and agency debt 7,004 — (17 ) 6,987 Municipal debt securities 2,734 — (6 ) 2,728 Corporate debt securities 504,609 469 (1,999 ) 503,079 Asset backed securities 42,429 3 (177 ) 42,255 Held-to-maturity: Time deposits 150,000 — — 150,000 Total short-term investments 955,112 521 (2,843 ) 952,790 Total investments $ 955,112 $ 521 $ (2,843 ) $ 952,790 Short-term, highly liquid investments of $392.1 million and $267.6 million as of May 5, 2018 and February 3, 2018, respectively, included in cash and cash equivalents on the accompanying consolidated balance sheets, are not included in the tables above because the gross unrealized gains and losses were immaterial as the carrying values approximate fair value due to the short term maturity of such investments. Gross realized gains and gross realized losses on sales of available-for-sale securities are presented in the following tables (in thousands): Three Months Ended May 5, April 29, Gross realized gains $ 2 $ 69 Gross realized losses (862 ) (44 ) Total net realized gains (losses) $ (860 ) $ 25 The contractual maturities of available-for-sale securities are presented in the following tables (in thousands): May 5, 2018 February 3, 2018 Amortized Cost Estimated Fair Value Amortized Cost Estimated Fair Value Due in one year or less $ 445,026 $ 444,314 $ 554,247 $ 553,866 Due between one and five years 269,439 267,740 400,866 398,924 Due over five years — — — — $ 714,465 $ 712,054 $ 955,113 $ 952,790 For individual securities that have been in a continuous unrealized loss position, the fair value and gross unrealized loss for these securities, aggregated by investment category and length of time in an unrealized position, are presented in the following tables (in thousands): May 5, 2018 Less than 12 months 12 months or more Total Fair Value Unrealized Loss Fair Value Unrealized Loss Fair Value Unrealized Loss U.S. government and agency debt $ 123,181 $ (219 ) $ 45,137 $ (302 ) $ 168,318 $ (521 ) Foreign government and agency debt — — 1,796 (13 ) 1,796 (13 ) Municipal debt securities 1,314 (1 ) — — 1,314 (1 ) Corporate debt securities 195,971 (1,660 ) 39,594 (498 ) 235,565 (2,158 ) Asset backed securities 26,146 (158 ) 2,161 (39 ) 28,307 (197 ) Total securities $ 346,612 $ (2,038 ) $ 88,688 $ (852 ) $ 435,300 $ (2,890 ) February 3, 2018 Less than 12 months 12 months or more Total Fair Value Unrealized Loss Fair Unrealized Fair Unrealized U.S. government and agency debt $ 148,538 $ (298 ) $ 51,332 $ (346 ) $ 199,870 $ (644 ) Foreign government and agency debt 3,993 (1 ) 2,994 (16 ) 6,987 (17 ) Municipal debt securities 1,969 (6 ) — — 1,969 (6 ) Corporate debt securities 253,380 (1,514 ) 46,805 (485 ) 300,185 (1,999 ) Asset backed securities 37,636 (145 ) 2,167 (32 ) 39,803 (177 ) Total securities $ 445,516 $ (1,964 ) $ 103,298 $ (879 ) $ 548,814 $ (2,843 ) As of May 5, 2018 , for fixed income securities that were in unrealized loss positions, the Company has determined that (i) it does not have the intent to sell these investments, and (ii) it is not more likely than not that it will be required to sell any of these investments before recovery of the amortized cost basis. In addition, as of May 5, 2018 , the Company anticipates that it will recover the amortized cost basis of such fixed income securities and has determined that no other-than-temporary impairments associated with credit losses were required to be recognized during the three months ended May 5, 2018 .</t>
  </si>
  <si>
    <t>Derivative Financial Instruments</t>
  </si>
  <si>
    <t>Derivative Instruments and Hedging Activities Disclosure [Abstract]</t>
  </si>
  <si>
    <t>Derivative Financial Instruments The Company manages some of its foreign currency exchange rate risk through the purchase of foreign currency exchange contracts that hedge against the short-term effect of currency fluctuations. The Company’s policy is to enter into foreign currency forward contracts with maturities less than 12 months which mitigates the effect of rate fluctuations on certain local currency denominated operating expenses. All derivative instruments are recorded at fair value in either prepaid expenses and other current assets or accrued liabilities. The Company reports cash flows from derivative instruments in cash flows from operating activities. The Company uses quoted prices to value its derivative instruments. There were no outstanding forward contracts at May 5, 2018 and February 3, 2018 . Cash Flow Hedges. The Company designates and documents its foreign currency forward exchange contracts as cash flow hedges for certain operating expenses. The Company evaluates and calculates the effectiveness of each hedge at least quarterly. The effective change is recorded in accumulated other comprehensive income and is subsequently reclassified to operating expense when the hedged expense is recognized. Ineffectiveness is recorded in interest and other income, net. The following table provides information about gains (losses) associated with the Company’s derivative financial instruments (in thousands): Amount of Gains (Losses) in Statements of Operations Three Months Ended Location of Gains (Losses) in Statements of Operations May 5, April 29, Derivatives designated as cash flow hedges: Forward contracts: Research and development $ — $ 475 Selling, general and administrative — 63 $ — $ 538 The amounts of gains (losses) associated with the Company's derivative financial instruments reclassified from accumulated other comprehensive loss are presented in the following table (in thousands): Three Months Ended Affected Line Item in the Statements of Operations: May 5, April 29, Operating costs and expenses: Cash flow hedges: Research and development $ — $ 71 Selling, general and administrative — 9 Total $ — $ 80 The portion of gains (losses) excluded from the assessment of hedge effectiveness is included in interest and other income, net. These amounts were not material in the three months ended April 29, 2017 . The Company did no t have hedge ineffectiveness from derivative financial instruments in the three months ended April 29, 2017 . No cash flow hedges were terminated as a result of forecasted transactions that did not occur.</t>
  </si>
  <si>
    <t>Fair Value Measurements</t>
  </si>
  <si>
    <t>Fair Value Disclosures [Abstract]</t>
  </si>
  <si>
    <t>Fair Value Measurements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 Level 1—Observable inputs that reflect quoted prices for identical assets or liabilities in active markets. Level 2—Other inputs that are directly or indirectly observable in the marketplace. Level 3—Unobservable inputs that are supported by little or no market activity. The fair value hierarchy also requires an entity to maximize the use of observable inputs and minimize the use of unobservable inputs when measuring fair value. The Company’s Level 1 assets include institutional money-market funds that are classified as cash equivalents and marketable investments in U.S. government and agency debt, which are valued primarily using quoted market prices. The Company’s Level 2 assets include its marketable investments in time deposits, foreign government and agency debt, municipal debt securities, corporate debt securities and asset backed securities as the market inputs used to value these instruments consist of market yields, reported trades and broker/dealer quotes, which are corroborated with observable market data. In addition, the severance pay fund is classified as Level 2 assets as the valuation inputs are based on quoted prices and market observable data of similar instruments. The tables below set forth, by level, the Company’s assets and liabilities that are measured at fair value on a recurring basis. The tables do not include assets and liabilities that are measured at historical cost or any basis other than fair value (in thousands): Fair Value Measurements at May 5, 2018 Level 1 Level 2 Level 3 Total Items measured at fair value on a recurring basis: Assets Cash equivalents: Money market funds $ 93,108 $ — $ — $ 93,108 Time deposits — 9,385 — 9,385 U.S. government and agency debt 248,901 — — 248,901 Municipal debt securities — 5,290 — 5,290 Corporate debt securities — 35,424 — 35,424 Short-term investments: Time deposits — 100,000 — 100,000 U.S. government and agency debt 193,703 — — 193,703 Foreign government and agency debt — 1,796 — 1,796 Municipal debt securities — 1,314 — 1,314 Corporate debt securities — 386,482 — 386,482 Asset backed securities — 28,758 — 28,758 Other non-current assets: Severance pay fund — 868 — 868 Total assets $ 535,712 $ 569,317 $ — $ 1,105,029 Fair Value Measurements at February 3, 2018 Level 1 Level 2 Level 3 Total Items measured at fair value on a recurring basis: Assets Cash equivalents: Money market funds $ 18,503 $ — $ — $ 18,503 Time deposits — 65,117 — 65,117 U.S. government and agency debt 51,589 — — 51,589 Municipal debt securities — 5,290 — 5,290 Corporate debt securities — 127,076 — 127,076 Short-term investments: Time deposits — 150,000 — 150,000 U.S. government and agency debt 247,741 — — 247,741 Foreign government and agency debt — 6,987 — 6,987 Municipal debt securities — 2,728 — 2,728 Corporate debt securities — 503,079 — 503,079 Asset backed securities — 42,255 — 42,255 Other non-current assets: Severance pay fund — 896 — 896 Total assets $ 317,833 $ 903,428 $ — $ 1,221,261</t>
  </si>
  <si>
    <t>Commitments and Contingencies</t>
  </si>
  <si>
    <t>Commitments and Contingencies Disclosure [Abstract]</t>
  </si>
  <si>
    <t>Commitments and Contingencies Purchase Commitments Under the Company’s manufacturing relationships with its foundry partners, cancellation of outstanding purchase orders is allowed but requires payment of all costs and expenses incurred through the date of cancellation. As of May 5, 2018 , these foundries had incurred approximately $150.3 million of manufacturing costs and expenses relating to the Company’s outstanding purchase orders. Intellectual Property Indemnification 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demnification clauses, the Company may be obligated to defend the customer and pay for the damages awarded against the customer under an infringement claim, as well as the customer's attorneys’ fees and costs. The Company’s indemnification obligations generally do not expire after termination or expiration of the agreement containing the indemnification obligation. However, there are limits on and exceptions to the Company’s potential liability for indemnification. Although historically the Company has not made significant payments under these indemnification obligations,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 Contingencies and Legal Proceedings The Company and certain of its subsidiaries are engaged in legal proceedings and claims which arise in the ordinary course of its business. The Company is currently unable to predict the final outcome of these matters and, therefore, cannot determine the likelihood of loss or estimate a range of possible loss, except with respect to amounts where it has determined a loss is both probable and estimable and where it has made an accrual. Litigation is subject to inherent uncertainties and unfavorable rulings could occur. An unfavorable ruling in litigation, particularly patent litigation, could require the Company to pay damages, one-time license fees or ongoing royalty payments, and could prevent the Company from manufacturing or selling some of its products or limit or restrict the type of work that employees involved in such litigation may perform for the Company, any of which could adversely affect financial results in future periods. There can be no assurance that these matters will be resolved in a manner that is not adverse to the Company’s business, financial condition, results of operations or cash flows. For additional discussion regarding certain risks related to litigation matters, please see Part II, Item 1A, "Risk Factors." Indemnities, Commitments and Guarantees During its normal course of business, the Company has made certain indemnities, commitments and guarantees under which it may be required to make payments in relation to certain transactions. These indemnities may include intellectual property indemnities to the Company’s customers in connection with the sales of its products, indemnities for liabilities associated with the infringement of other parties’ technology based upon the Company’s products, indemnities for general commercial obligations, indemnities to various lessors in connection with facility leases for certain claims arising from such facility or lease, and indemnities to directors and officers of the Company to the maximum extent permitted under the laws of Bermuda. In addition, the Company has contractual commitments to various customers that could require the Company to incur costs to repair an epidemic defect with respect to its products outside of the normal warranty period if such defect were to occur. The duration of these indemnities, commitments and guarantees varies and, in certain cases, is indefinite. Some of these indemnities, commitments and guarantees do not provide for any limitation of the maximum potential future payments that the Company could be obligated to make. In general, the Company does not record any liability for these indemnities, commitments and guarantees in the accompanying consolidated balance sheets as the amounts cannot be reasonably estimated and are not considered probable. The Company does, however, accrue for losses for any known contingent liability, including those that may arise from indemnification provisions, when the loss is both estimable and probable.</t>
  </si>
  <si>
    <t>Income Tax</t>
  </si>
  <si>
    <t>Income Tax Disclosure [Abstract]</t>
  </si>
  <si>
    <t>Income Tax The Company’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pre-tax income (or loss) and the mix of jurisdictions to which they relate, changes in how the Company does business, and tax law developments. The Company’s estimated effective tax rate for the year differs from the U.S. statutory rate primarily due to the benefit of a substantial portion of its earnings being taxed at rates lower than the U.S. statutory rate. The income tax provision for the three months ended May 5, 2018 included the current income tax expense of $3.0 million , a net increase in unrecognized tax benefits of $0.3 million , and an expense of $0.4 million related to other discrete items recorded in the quarter. The net increase in unrecognized tax benefits arose from penalties and interest of $0.5 million accrued on the outstanding unrecognized tax benefit balance, partially offset by the release of $0.2 million due to expiration of the statute of limitations in certain non-U.S. jurisdictions. The income tax provision for the three months ended April 29, 2017 included the current income tax expense of $3.5 million , a net increase in unrecognized tax benefits of $1.0 million , and an expense of $0.7 million related to other discrete items recorded in the quarter. The net increase in unrecognized tax benefits arose from penalties and interest of $0.7 million accrued on the outstanding unrecognized tax benefit balance, plus the accrual of $0.6 million for changes in prior year tax positions, partially offset by the release of $0.3 million due to expiration of the statute of limitations in certain non-U.S. jurisdictions. It is reasonably possible that the amount of unrecognized tax benefits could increase or decrease significantly due to changes in tax law in various jurisdictions, new tax audits and changes in the U.S. dollar as compared to foreign currencies within the next 12 months. Excluding these factors, uncertain tax positions may decrease by as much as $11.9 million from the lapse of statutes of limitation in various jurisdictions during the next twelve months. Government tax authorities from several non-U.S. jurisdictions are also examining the Company’s tax returns. The Company believes that it has adequately provided for any reasonably foreseeable outcomes related to its tax audits and that any settlement will not have a material effect on its results at this time. The Company operates under tax incentives in certain countries, which may be extended if certain additional requirements are satisfied. The tax incentives are conditional upon meeting certain employment and investment thresholds. The impact of these tax incentives decreased foreign taxes by $0.7 million and $0.7 million for the three months ended May 5, 2018 and April 29, 2017 , respectively. The benefit of the tax incentives on net income per share was less than $0.01 per share for the three months ended May 5, 2018 and April 29, 2017 . The Tax Cuts and Jobs Act ("2017 Tax Act") was signed into law on December 22, 2017. The 2017 Tax Act significantly revises the U.S. corporate income tax by, among other things, lowering the statutory corporate tax rate from 35% to 21%, eliminating certain deductions, imposing a mandatory one-time tax on accumulated earnings of foreign subsidiaries, introducing new tax regimes, and changing how foreign earnings are subject to U.S. tax. The 2017 Tax Act also enhanced and extended through 2026 the option to claim accelerated depreciation deductions on qualified property. The Company has not completed its determination of the accounting implications of the 2017 Tax Act on its tax accruals. However, the Company reasonably estimated the effects of the 2017 Tax Act and recorded provisional amounts in its financial statements as of February 3, 2018. There were no additional adjustments made to these amounts in the quarter ended May 5, 2018. As the Company continues its analysis of the 2017 Tax Act, collects and prepares necessary data, and interprets any additional guidance issued by the U.S. Treasury Department, the IRS, and other standard-setting bodies, the Company may make adjustments to the provisional amounts. Those adjustments may materially impact the Company's provision for income taxes in the period in which the adjustments are made. The Company’s principal source of liquidity as of May 5, 2018 consisted of approximately $1.9 billion of cash, cash equivalents and short-term investments, of which approximately $1.0 billion was held by foreign subsidiaries (outside Bermuda). Approximately $550 million of this amount held by foreign subsidiaries is related to subsidiaries whose earnings are undistributed and have been indefinitely reinvested outside of Bermuda. These funds are primarily held in China, Israel and the United States. The Company plans to use such amounts to fund various activities outside of Bermuda, including working capital requirements, capital expenditures for expansion, funding of future acquisitions or other financing activities. The amount of undistributed earnings of these subsidiaries for which no deferred tax liability has been provided is $430 million . If such funds were needed by the parent company in Bermuda or if the amounts were otherwise no longer considered indefinitely reinvested, the Company would incur a tax expense of approximately $160 million .</t>
  </si>
  <si>
    <t>Net Income Per Share</t>
  </si>
  <si>
    <t>Earnings Per Share [Abstract]</t>
  </si>
  <si>
    <t>Net Income Per Share The Company reports both basic net income per share, which is based on the weighted average number of common shares outstanding during the period, and diluted net income per share, which is based on the weighted average number of common shares outstanding and potentially dilutive shares outstanding during the period. The computations of basic and diluted net income per share are presented in the following table (in thousands, except per share amounts): Three Months Ended May 5, April 29, Numerator: Income from continuing operations, net of tax $ 128,612 $ 99,592 Income from discontinued operations, net of tax — 7,029 Net income $ 128,612 $ 106,621 Denominator: Weighted average shares — basic 497,335 503,790 Effect of dilutive securities: Share-based awards 11,381 13,802 Weighted average shares — diluted 508,716 517,592 Income from continuing operations per share: Basic $ 0.26 $ 0.20 Diluted $ 0.25 $ 0.20 Income from discontinued operations per share: Basic $ — $ 0.01 Diluted $ — $ 0.01 Net income per share: Basic $ 0.26 $ 0.21 Diluted $ 0.25 $ 0.21 Potential dilutive securities include dilutive common shares from share-based awards attributable to the assumed exercise of stock options, restricted stock units and employee stock purchase plan shares using the treasury stock method. Under the treasury stock method, potential common shares outstanding are not included in the computation of diluted net income per share if their effect is anti-dilutive. The amount of anti-dilutive potential shares from share-based awards was 5.2 million weighted average shares outstanding and 9.2 million weighted average shares outstanding for the three months ended May 5, 2018 and April 29, 2017, respectively. Anti-dilutive potential shares from share-based awards are excluded from the calculation of diluted earnings per share for all periods reported above because either their exercise price exceeded the average market price during the period or the share-based awards were determined to be anti-dilutive based on applying the treasury stock method.</t>
  </si>
  <si>
    <t>Basis of Presentation (Policies)</t>
  </si>
  <si>
    <t>Fiscal Period</t>
  </si>
  <si>
    <t>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18 had a 53-week year. Fiscal 2019 is a 52-week year.</t>
  </si>
  <si>
    <t>Accounting Pronouncements Recently Adopted and Accounting Pronouncements Not Yet Effective</t>
  </si>
  <si>
    <t>Accounting Pronouncements Recently Adopted In May 2014, the FASB issued a new accounting standard on the recognition of revenue from contracts with customers that superseded nearly all existing revenue recognition guidance under GAAP. The new standard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certain costs to obtain or fulfill a contract with a customer, and provides for additional disclosures with respect to revenue and cash flows arising from contracts with customers. Public entities are required to apply the amendments on either a full or modified retrospective basis for annual periods beginning after December 15, 2017 and for interim periods within those annual periods. The Company adopted the standard on a modified retrospective basis in the first quarter of fiscal year 2019, with the cumulative effect recognized in retained earnings at the date of adoption. See "Note 3 - Revenue" for additional information on the impact of the adoption of the new standard on the Company’s consolidated financial statements. In January 2016, the FASB issued an accounting standard update that changes the accounting for equity investments, financial liabilities under the fair value option, and the presentation and disclosure requirements for financial instruments. The Company adopted the standard in the first quarter of fiscal 2019. The adoption of this guidance did not have a significant impact on the Company's consolidated financial statements. In August 2016, the FASB issued an accounting standards update to add or clarify guidance on the classification of certain cash receipts and cash payments in the statement of cash flows. The amendments in the update provide guidance on eight specific cash flow issues. The amendments to the guidance should be applied using a retrospective transition method for each period presented and, if it is impracticable to apply all of the amendments retrospectively for some of the issues, the amendments for those issues would be applied prospectively as of the earliest date practicable. The Company adopted the standard in the first quarter of fiscal 2019. The adoption of this guidance did not have an impact on the Company's consolidated financial statements. In October 2016, the FASB issued new guidance that simplifies the accounting for the income tax effects of intra-entity transfers and will require companies to recognize the income tax effects of intra-entity transfers of assets other than inventory when the transfer occurs. Previous guidance required companies to defer the income tax effects of intra-entity transfers of assets until the asset had been sold to an outside party or otherwise recognized. The Company adopted the standard in the first quarter of fiscal 2019. The adoption of this guidance did not have an impact on the Company's consolidated financial statements. In November 2016, the FASB issued new guidance that requires entities to include in their cash and cash-equivalent balances in the statement of cash flows those amounts that are deemed to be restricted cash and restricted cash equivalents. As a result, companies will no longer present transfers between cash and cash equivalents and restricted cash and restricted cash equivalents in the statement of cash flows. The Company adopted the standard in the first quarter of fiscal 2019. The adoption of this guidance did not have a significant impact on the Company's consolidated financial statements. In January 2017, the FASB issued an accounting standards update that revises the definition of a business. The amendments provide a more robust framework for determining when a set of assets and activities is a business. The update is intended to help companies evaluate whether transactions should be accounted for as acquisitions or disposals of assets or businesses. The Company adopted the standard in the first quarter of fiscal 2019. The adoption of this guidance did not have an impact on the Company's consolidated financial statements. In May 2017, the FASB issued an accounting standards update that provides guidance about which changes to the terms or conditions of a share-based payment award require an entity to apply modification accounting. Unless the changes in terms or conditions meet all three criteria outlined in the guidance, modification accounting should be applied. The three criteria relate to changes in the terms and conditions that affect the fair value, vesting conditions, or classification of a share-based payment award. The guidance is required to be applied prospectively to an award modified on or after the adoption date. The Company adopted the standard in the first quarter of fiscal 2019. The adoption of this guidance did not have an impact on the Company's consolidated financial statements. Accounting Pronouncements Not Yet Effective In February 2016, the FASB issued a new standard on the accounting for leases, which requires a lessee to record a right-of-use asset and a corresponding lease liability on the balance sheet for all leases with terms longer than twelve months. The standard also expands the required quantitative and qualitative disclosures for lease arrangements. The standard is effective for the Company beginning in the first quarter of fiscal year 2020. The Company is currently evaluating the effect this new guidance will have on its consolidated financial statements. In June 2016, the FASB issued a new standard requiring financial assets measured at amortized cost be presented at the net amount expected to be collected, through an allowance for credit losses that is deducted from the amortized cost basis. The standard eliminates the threshold for initial recognition in current GAAP and reflects an entity’s current estimate of all expected credit losses. The measurement of expected credit losses is based on historical experience, current conditions, and reasonable and supportable forecasts that affect the collectability of the financial assets. The standard is effective for the Company beginning in the first quarter of fiscal year 2021. The Company does not expect the adoption of this guidance will have a material effect on its consolidated financial statements. In August 2017, the FASB issued an accounting standards update that simplifies the application and administration of hedge accounting. The guidance amends the presentation and disclosure requirements and changes how companies assess effectiveness. The guidance is intended to more closely align hedge accounting with companies' risk management strategies, simplify the application of hedge accounting, and increase transparency as to the scope and results of hedging programs. The guidance is effective for the Company beginning in the first quarter of fiscal year 2021. Early adoption is permitted. The guidance will be applied to cash flow and net investment hedge relationships that exist on the date of adoption using a modified retrospective approach. The presentation and disclosure requirements will be applied prospectively. The Company is evaluating the effect this new guidance will have on its consolidated financial statements.</t>
  </si>
  <si>
    <t>Revenue (Tables)</t>
  </si>
  <si>
    <t>Summary of Impact of Adoption of New Revenue Standard</t>
  </si>
  <si>
    <t>The following tables summarize financial statement line items that are affected in the current reporting period by the application of the new revenue recognition policy as compared with the previous revenue recognition policy which was in effect in prior periods in accordance with ASC 605, Revenue Recognition: May 5, 2018 (In thousands) As currently reported Adjustments Balances without adoption of new revenue standard Consolidated balance sheet: Assets Accounts receivable, net $ 329,650 $ (5,837 ) $ 323,813 Inventory 169,556 (2,486 ) 167,070 Other non-current assets 209,261 (58,717 ) 150,544 Liabilities and shareholders' equity: Accrued liabilities 180,117 (97,983 ) 82,134 Deferred income 1,880 77,368 79,248 Retained earnings $ 1,542,437 $ (46,425 ) $ 1,496,012 Three Months Ended May 5, 2018 (In thousands, except per share amounts) As currently reported Adjustments Balances without adoption of new revenue standard Consolidated statement of operation: Net revenue $ 604,631 $ (15,529 ) $ 589,102 Cost of goods sold 228,938 (3,396 ) 225,542 Net income (loss) 128,612 (12,133 ) 116,479 Net income (loss) per share - Basic 0.26 (0.03 ) 0.23 Net income (loss) per share - Diluted $ 0.25 $ (0.02 ) $ 0.23</t>
  </si>
  <si>
    <t>Disaggregation of Revenue</t>
  </si>
  <si>
    <t xml:space="preserve">The following table summarizes net revenue disaggregated by product group (in thousands, except percentages): Three Months Ended May 5, 2018 % of Total Net revenue by product group: Storage (1) $ 317,069 52 % Networking (2) 153,734 26 % Connectivity (3) 90,494 15 % Other (4) 43,334 7 % $ 604,631 1) Storage products are comprised primarily of HDD, SSD Controllers and Data Center Storage Solutions. 2) Networking products are comprised primarily of Ethernet Switches, Ethernet Transceivers, Embedded ARM Processors and Automotive Ethernet, as well as a few legacy product lines in which the Company no longer invests, but will generate revenue for several years. 3) Connectivity products are comprised primarily of Wi-Fi solutions including Wi-Fi only, Wi-Fi/Bluetooth combos and Wi-Fi Microcontroller combos. 4) Other products comprised of printer specific standard SoC products, as well as full-custom, application-specific integrated circuits and application processors. The following table summarizes net revenue disaggregated by primary geographical market (in thousands, except percentages): Three Months Ended May 5, 2018 % of Total Net revenue based on destination of shipment: China $ 276,622 46 % Malaysia 90,623 15 % Philippines 57,767 9 % Thailand 41,534 7 % United States 16,030 3 % Other 122,055 20 % $ 604,631 The following table summarizes net revenue disaggregated by customer type (in thousands, except percentages): Three Months Ended May 5, 2018 % of Total Net revenue by customer type: Direct customers $ 470,476 78 % Distributors 134,155 22 % $ 604,631 </t>
  </si>
  <si>
    <t>Supplemental Financial Information (Tables)</t>
  </si>
  <si>
    <t>Schedule of Inventories</t>
  </si>
  <si>
    <t xml:space="preserve"> May 5, February 3, Inventories: Work-in-process $ 104,792 $ 103,711 Finished goods 64,764 66,328 Total inventories $ 169,556 $ 170,039</t>
  </si>
  <si>
    <t>Schedule of Property and Equipment, Net</t>
  </si>
  <si>
    <t xml:space="preserve"> May 5, February 3, Property and equipment, net: Machinery and equipment $ 550,785 $ 535,416 Land, buildings, and leasehold improvements 251,555 247,675 Computer software 98,477 98,253 Furniture and fixtures 21,134 21,139 921,951 902,483 Less: Accumulated depreciation and amortization (708,295 ) (700,261 ) Total property and equipment, net $ 213,656 $ 202,222</t>
  </si>
  <si>
    <t>Schedule of Accrued Liabilities</t>
  </si>
  <si>
    <t>Current accrued liabilities are comprised of the following at May 5, 2018 and February 3, 2018 , respectively: May 5, February 3, Accrued liabilities: Contract liabilities $ 104,988 $ — Technology license obligations 33,167 28,488 Accrued royalties 13,028 11,860 Accrued rebates (1) — 9,292 Accrued legal related expenses 9,354 13,050 Unsettled investment trades (2) 1,499 4,497 Other 18,081 19,771 Total accrued liabilities $ 180,117 $ 86,958 (1) Accrued rebates are classified as part of contract liabilities beginning in fiscal year 2019 upon adoption of the new revenue recognition standard. (2) Unsettled investment trades represent amounts owed to third parties for investment purchases for which cash settlement has not yet occurred.</t>
  </si>
  <si>
    <t>Schedule of Deferred Income</t>
  </si>
  <si>
    <t xml:space="preserve"> May 5, February 3, Deferred income: Deferred revenue $ 2,407 $ 81,896 Deferred cost of goods sold (527 ) (20,659 ) Deferred income $ 1,880 $ 61,237</t>
  </si>
  <si>
    <t>Schedule of Other Non-current Liabilities</t>
  </si>
  <si>
    <t xml:space="preserve"> May 5, February 3, Other non-current liabilities: Deferred tax liabilities $ 52,292 $ 52,204 Technology license obligations 20,789 34,060 Other 4,480 2,492 Other non-current liabilities $ 77,561 $ 88,756</t>
  </si>
  <si>
    <t>Changes in Accumulated Other Comprehensive Income (Loss) by Components</t>
  </si>
  <si>
    <t>The changes in accumulated other comprehensive income (loss) by components are presented in the following tables: Unrealized Gain (Loss) on Marketable Securities (1) Balance at February 3, 2018 $ (2,322 ) Other comprehensive loss before reclassifications (733 ) Amounts reclassified from accumulated other comprehensive loss 651 Net current-period other comprehensive loss, net of tax (82 ) Balance at May 5, 2018 $ (2,404 ) Unrealized Gain (Loss) on Marketable Securities (1) Unrealized Gain (Loss) on Cash Flow Hedges (2) Net Change in Pension Liability Total Balance at January 28, 2017 $ (801 ) $ 824 $ — $ 23 Other comprehensive income (loss) before reclassifications (714 ) 1,838 (1,272 ) (148 ) Amounts reclassified from accumulated other comprehensive income (loss) 41 (80 ) — (39 ) Net current-period other comprehensive income (loss), net of tax (673 ) 1,758 (1,272 ) (187 ) Balance at April 29, 2017 $ (1,474 ) $ 2,582 $ (1,272 ) $ (164 ) (1) The amounts of gains (losses) associated with the Company's marketable securities reclassified from accumulated other comprehensive income (loss) are recorded in interest and other income, net. (2) The amounts of gains (losses) associated with the Company's derivative financial instruments reclassified from accumulated other comprehensive income (loss) are recorded in operating expenses. See "Note 6- Derivative Financial Instruments" for additional information on the affected line items in the condensed consolidated statements of operations.</t>
  </si>
  <si>
    <t>Schedule of Interest and Other Income, Net</t>
  </si>
  <si>
    <t xml:space="preserve"> Three Months Ended May 5, April 29, Interest and other income, net: Interest income $ 6,069 $ 3,512 Net realized gain (loss) on investments (860 ) 25 Currency remeasurement loss (522 ) (90 ) Other income (loss) 2,853 (63 ) Interest expense (244 ) (51 ) $ 7,296 $ 3,333</t>
  </si>
  <si>
    <t>Investments (Tables)</t>
  </si>
  <si>
    <t>Summary of Investments</t>
  </si>
  <si>
    <t>The following tables summarize the Company’s investments (in thousands): May 5, 2018 Amortized Cost Gross Unrealized Gains Gross Unrealized Losses Estimated Fair Value Short-term investments: Available-for-sale: U.S. government and agency debt $ 194,192 $ 32 $ (521 ) $ 193,703 Foreign government and agency debt 1,810 — (14 ) 1,796 Municipal debt securities 1,315 — (1 ) 1,314 Corporate debt securities 388,194 446 (2,158 ) 386,482 Asset backed securities 28,954 — (196 ) 28,758 Held-to-maturity: Time deposits 100,000 — — 100,000 Total short-term investments 714,465 478 (2,890 ) 712,053 Total investments $ 714,465 $ 478 $ (2,890 ) $ 712,053 February 3, 2018 Amortized Cost Gross Unrealized Gains Gross Unrealized Losses Estimated Fair Value Short-term investments: Available-for-sale: U.S. government and agency debt $ 248,336 $ 49 $ (644 ) $ 247,741 Foreign government and agency debt 7,004 — (17 ) 6,987 Municipal debt securities 2,734 — (6 ) 2,728 Corporate debt securities 504,609 469 (1,999 ) 503,079 Asset backed securities 42,429 3 (177 ) 42,255 Held-to-maturity: Time deposits 150,000 — — 150,000 Total short-term investments 955,112 521 (2,843 ) 952,790 Total investments $ 955,112 $ 521 $ (2,843 ) $ 952,790</t>
  </si>
  <si>
    <t>Gross Realized Gains and Losses on Sales of Available-for-Sale Securities</t>
  </si>
  <si>
    <t>Gross realized gains and gross realized losses on sales of available-for-sale securities are presented in the following tables (in thousands): Three Months Ended May 5, April 29, Gross realized gains $ 2 $ 69 Gross realized losses (862 ) (44 ) Total net realized gains (losses) $ (860 ) $ 25</t>
  </si>
  <si>
    <t>Available-for-sale Securities Classified by Contractual Maturities</t>
  </si>
  <si>
    <t>The contractual maturities of available-for-sale securities are presented in the following tables (in thousands): May 5, 2018 February 3, 2018 Amortized Cost Estimated Fair Value Amortized Cost Estimated Fair Value Due in one year or less $ 445,026 $ 444,314 $ 554,247 $ 553,866 Due between one and five years 269,439 267,740 400,866 398,924 Due over five years — — — — $ 714,465 $ 712,054 $ 955,113 $ 952,790</t>
  </si>
  <si>
    <t>Unrealized Loss Position Investments</t>
  </si>
  <si>
    <t>For individual securities that have been in a continuous unrealized loss position, the fair value and gross unrealized loss for these securities, aggregated by investment category and length of time in an unrealized position, are presented in the following tables (in thousands): May 5, 2018 Less than 12 months 12 months or more Total Fair Value Unrealized Loss Fair Value Unrealized Loss Fair Value Unrealized Loss U.S. government and agency debt $ 123,181 $ (219 ) $ 45,137 $ (302 ) $ 168,318 $ (521 ) Foreign government and agency debt — — 1,796 (13 ) 1,796 (13 ) Municipal debt securities 1,314 (1 ) — — 1,314 (1 ) Corporate debt securities 195,971 (1,660 ) 39,594 (498 ) 235,565 (2,158 ) Asset backed securities 26,146 (158 ) 2,161 (39 ) 28,307 (197 ) Total securities $ 346,612 $ (2,038 ) $ 88,688 $ (852 ) $ 435,300 $ (2,890 ) February 3, 2018 Less than 12 months 12 months or more Total Fair Value Unrealized Loss Fair Unrealized Fair Unrealized U.S. government and agency debt $ 148,538 $ (298 ) $ 51,332 $ (346 ) $ 199,870 $ (644 ) Foreign government and agency debt 3,993 (1 ) 2,994 (16 ) 6,987 (17 ) Municipal debt securities 1,969 (6 ) — — 1,969 (6 ) Corporate debt securities 253,380 (1,514 ) 46,805 (485 ) 300,185 (1,999 ) Asset backed securities 37,636 (145 ) 2,167 (32 ) 39,803 (177 ) Total securities $ 445,516 $ (1,964 ) $ 103,298 $ (879 ) $ 548,814 $ (2,843 )</t>
  </si>
  <si>
    <t>Derivative Financial Instruments (Tables)</t>
  </si>
  <si>
    <t>Information about Gains (Losses) Associated with Derivative Financial Instruments</t>
  </si>
  <si>
    <t>The following table provides information about gains (losses) associated with the Company’s derivative financial instruments (in thousands): Amount of Gains (Losses) in Statements of Operations Three Months Ended Location of Gains (Losses) in Statements of Operations May 5, April 29, Derivatives designated as cash flow hedges: Forward contracts: Research and development $ — $ 475 Selling, general and administrative — 63 $ — $ 538</t>
  </si>
  <si>
    <t>Gains (Losses) Reclassified from Accumulated Other Comprehensive Income (Loss)</t>
  </si>
  <si>
    <t>The amounts of gains (losses) associated with the Company's derivative financial instruments reclassified from accumulated other comprehensive loss are presented in the following table (in thousands): Three Months Ended Affected Line Item in the Statements of Operations: May 5, April 29, Operating costs and expenses: Cash flow hedges: Research and development $ — $ 71 Selling, general and administrative — 9 Total $ — $ 80</t>
  </si>
  <si>
    <t>Fair Value Measurements (Tables)</t>
  </si>
  <si>
    <t>Fair Value, Assets and Liabilities Measured on Recurring Basis</t>
  </si>
  <si>
    <t>The tables below set forth, by level, the Company’s assets and liabilities that are measured at fair value on a recurring basis. The tables do not include assets and liabilities that are measured at historical cost or any basis other than fair value (in thousands): Fair Value Measurements at May 5, 2018 Level 1 Level 2 Level 3 Total Items measured at fair value on a recurring basis: Assets Cash equivalents: Money market funds $ 93,108 $ — $ — $ 93,108 Time deposits — 9,385 — 9,385 U.S. government and agency debt 248,901 — — 248,901 Municipal debt securities — 5,290 — 5,290 Corporate debt securities — 35,424 — 35,424 Short-term investments: Time deposits — 100,000 — 100,000 U.S. government and agency debt 193,703 — — 193,703 Foreign government and agency debt — 1,796 — 1,796 Municipal debt securities — 1,314 — 1,314 Corporate debt securities — 386,482 — 386,482 Asset backed securities — 28,758 — 28,758 Other non-current assets: Severance pay fund — 868 — 868 Total assets $ 535,712 $ 569,317 $ — $ 1,105,029 Fair Value Measurements at February 3, 2018 Level 1 Level 2 Level 3 Total Items measured at fair value on a recurring basis: Assets Cash equivalents: Money market funds $ 18,503 $ — $ — $ 18,503 Time deposits — 65,117 — 65,117 U.S. government and agency debt 51,589 — — 51,589 Municipal debt securities — 5,290 — 5,290 Corporate debt securities — 127,076 — 127,076 Short-term investments: Time deposits — 150,000 — 150,000 U.S. government and agency debt 247,741 — — 247,741 Foreign government and agency debt — 6,987 — 6,987 Municipal debt securities — 2,728 — 2,728 Corporate debt securities — 503,079 — 503,079 Asset backed securities — 42,255 — 42,255 Other non-current assets: Severance pay fund — 896 — 896 Total assets $ 317,833 $ 903,428 $ — $ 1,221,261</t>
  </si>
  <si>
    <t>Net Income Per Share (Tables)</t>
  </si>
  <si>
    <t>Schedule of Earnings Per Share, Basic and Diluted</t>
  </si>
  <si>
    <t>The computations of basic and diluted net income per share are presented in the following table (in thousands, except per share amounts): Three Months Ended May 5, April 29, Numerator: Income from continuing operations, net of tax $ 128,612 $ 99,592 Income from discontinued operations, net of tax — 7,029 Net income $ 128,612 $ 106,621 Denominator: Weighted average shares — basic 497,335 503,790 Effect of dilutive securities: Share-based awards 11,381 13,802 Weighted average shares — diluted 508,716 517,592 Income from continuing operations per share: Basic $ 0.26 $ 0.20 Diluted $ 0.25 $ 0.20 Income from discontinued operations per share: Basic $ — $ 0.01 Diluted $ — $ 0.01 Net income per share: Basic $ 0.26 $ 0.21 Diluted $ 0.25 $ 0.21</t>
  </si>
  <si>
    <t>Basis of Presentation (Details) - USD ($)</t>
  </si>
  <si>
    <t>7 Months Ended</t>
  </si>
  <si>
    <t>Jun. 30, 2018</t>
  </si>
  <si>
    <t>Business Acquisition [Line Items]</t>
  </si>
  <si>
    <t>Deferred debt and equity financing costs</t>
  </si>
  <si>
    <t>Scenario, Forecast | Line of Credit | Revolving Credit Facility</t>
  </si>
  <si>
    <t>Maximum borrowing capacity</t>
  </si>
  <si>
    <t>Cavium | Scenario, Forecast</t>
  </si>
  <si>
    <t>Number of common shares per Cavium share</t>
  </si>
  <si>
    <t>Cash consideration (in usd per share)</t>
  </si>
  <si>
    <t>Purchase price (in usd per share)</t>
  </si>
  <si>
    <t>Transaction value</t>
  </si>
  <si>
    <t>Amount of debt financing</t>
  </si>
  <si>
    <t>Termination fee</t>
  </si>
  <si>
    <t>Cavium | Scenario, Forecast | Goldman Sachs Bank USA</t>
  </si>
  <si>
    <t>Commitments of debt financing</t>
  </si>
  <si>
    <t>Cavium | Scenario, Forecast | Bank of America Merrill Lynch</t>
  </si>
  <si>
    <t>Revenue - Impacts from the Adoption of the New Revenue Standard, Additional Information (Details) - USD ($) $ in Thousands</t>
  </si>
  <si>
    <t>Revenue, Initial Application Period Cumulative Effect Transition [Line Items]</t>
  </si>
  <si>
    <t>Accounting Standards Update 2014-09 | Difference between Revenue Guidance in Effect before and after Topic 606</t>
  </si>
  <si>
    <t>Revenue - Summary of Impact of Adoption of New Revenue Standard (Details) - USD ($) $ / shares in Units, $ in Thousands</t>
  </si>
  <si>
    <t>Assets</t>
  </si>
  <si>
    <t>Inventory</t>
  </si>
  <si>
    <t>Liabilities and shareholders' equity:</t>
  </si>
  <si>
    <t>Consolidated statement of operation:</t>
  </si>
  <si>
    <t>Net income (loss)</t>
  </si>
  <si>
    <t>Net income (loss) per share - Basic (in usd per share)</t>
  </si>
  <si>
    <t>Net income (loss) per share - Diluted (in usd per share)</t>
  </si>
  <si>
    <t>Adjustments | Accounting Standards Update 2014-09</t>
  </si>
  <si>
    <t>Balances without adoption of new revenue standard</t>
  </si>
  <si>
    <t>Revenue - Net Revenue by Product Group (Details) $ in Thousands</t>
  </si>
  <si>
    <t>May 05, 2018USD ($)</t>
  </si>
  <si>
    <t>Disaggregation of Revenue [Line Items]</t>
  </si>
  <si>
    <t>Storage</t>
  </si>
  <si>
    <t>Storage | Net revenue</t>
  </si>
  <si>
    <t>% of Total</t>
  </si>
  <si>
    <t>52.00%</t>
  </si>
  <si>
    <t>Networking</t>
  </si>
  <si>
    <t>Networking | Net revenue</t>
  </si>
  <si>
    <t>26.00%</t>
  </si>
  <si>
    <t>Connectivity</t>
  </si>
  <si>
    <t>Connectivity | Net revenue</t>
  </si>
  <si>
    <t>15.00%</t>
  </si>
  <si>
    <t>Other | Net revenue</t>
  </si>
  <si>
    <t>7.00%</t>
  </si>
  <si>
    <t>Revenue - Net Revenue Based on Destination of Shipment (Details) $ in Thousands</t>
  </si>
  <si>
    <t>China</t>
  </si>
  <si>
    <t>China | Net revenue</t>
  </si>
  <si>
    <t>46.00%</t>
  </si>
  <si>
    <t>Malaysia</t>
  </si>
  <si>
    <t>Malaysia | Net revenue</t>
  </si>
  <si>
    <t>Philippines</t>
  </si>
  <si>
    <t>Philippines | Net revenue</t>
  </si>
  <si>
    <t>9.00%</t>
  </si>
  <si>
    <t>Thailand</t>
  </si>
  <si>
    <t>Thailand | Net revenue</t>
  </si>
  <si>
    <t>United States</t>
  </si>
  <si>
    <t>United States | Net revenue</t>
  </si>
  <si>
    <t>3.00%</t>
  </si>
  <si>
    <t>20.00%</t>
  </si>
  <si>
    <t>Revenue - Net Revenue by Customer Type (Details) $ in Thousands</t>
  </si>
  <si>
    <t>Direct customers</t>
  </si>
  <si>
    <t>Direct customers | Net revenue</t>
  </si>
  <si>
    <t>78.00%</t>
  </si>
  <si>
    <t>Distributors</t>
  </si>
  <si>
    <t>Distributors | Net revenue</t>
  </si>
  <si>
    <t>22.00%</t>
  </si>
  <si>
    <t>Revenue - Contract Liabilities (Details) $ in Millions</t>
  </si>
  <si>
    <t>Change in Contract with Customer, Asset and Liability [Abstract]</t>
  </si>
  <si>
    <t>Beginning balance</t>
  </si>
  <si>
    <t>Estimates for additional shipments</t>
  </si>
  <si>
    <t>Credit memos issued</t>
  </si>
  <si>
    <t>Ending balance</t>
  </si>
  <si>
    <t>Supplemental Financial Information - Inventories (Details) - USD ($) $ in Thousands</t>
  </si>
  <si>
    <t>Inventories:</t>
  </si>
  <si>
    <t>Work-in-process</t>
  </si>
  <si>
    <t>Finished goods</t>
  </si>
  <si>
    <t>Total inventories</t>
  </si>
  <si>
    <t>Third-party Logistics Providers</t>
  </si>
  <si>
    <t>Supplemental Financial Information - Property and Equipment, Net (Details) - USD ($) $ in Thousands</t>
  </si>
  <si>
    <t>Property, Plant and Equipment [Line Items]</t>
  </si>
  <si>
    <t>Property and equipment, gross</t>
  </si>
  <si>
    <t>Less: Accumulated depreciation and amortization</t>
  </si>
  <si>
    <t>Total property and equipment, net</t>
  </si>
  <si>
    <t>Machinery and equipment</t>
  </si>
  <si>
    <t>Land, buildings, and leasehold improvements</t>
  </si>
  <si>
    <t>Computer software</t>
  </si>
  <si>
    <t>Furniture and fixtures</t>
  </si>
  <si>
    <t>Supplemental Financial Information - Accrued Liabilities (Details) - USD ($) $ in Thousands</t>
  </si>
  <si>
    <t>Accrued liabilities:</t>
  </si>
  <si>
    <t>Contract liabilities</t>
  </si>
  <si>
    <t>Technology license obligations</t>
  </si>
  <si>
    <t>Accrued royalties</t>
  </si>
  <si>
    <t>Accrued rebates</t>
  </si>
  <si>
    <t>Accrued legal related expenses</t>
  </si>
  <si>
    <t>Unsettled investment trades</t>
  </si>
  <si>
    <t>Total accrued liabilities</t>
  </si>
  <si>
    <t>Supplemental Financial Information - Deferred Income (Details) - USD ($) $ in Thousands</t>
  </si>
  <si>
    <t>Deferred income:</t>
  </si>
  <si>
    <t>Deferred revenue</t>
  </si>
  <si>
    <t>Deferred cost of goods sold</t>
  </si>
  <si>
    <t>Supplemental Financial Information - Other Non-current Liabilities (Details) - USD ($) $ in Thousands</t>
  </si>
  <si>
    <t>Other non-current liabilities:</t>
  </si>
  <si>
    <t>Deferred tax liabilities</t>
  </si>
  <si>
    <t>Supplemental Financial Information - Changes in Accumulated Other Comprehensive Income (Loss) by Components (Details) - USD ($) $ in Thousands</t>
  </si>
  <si>
    <t>Increase (Decrease) in AOCI Attributable to Parent, Net of Tax [Roll Forward]</t>
  </si>
  <si>
    <t>Other comprehensive income (loss) before reclassifications</t>
  </si>
  <si>
    <t>Amounts reclassified from accumulated other comprehensive income (loss)</t>
  </si>
  <si>
    <t>Unrealized Gain (Loss) on Marketable Securities</t>
  </si>
  <si>
    <t>Unrealized Gain (Loss) on Cash Flow Hedges</t>
  </si>
  <si>
    <t>Net Change in Pension Liability</t>
  </si>
  <si>
    <t>Total</t>
  </si>
  <si>
    <t>Supplemental Financial Information - Interest and Other Income, Net (Details) - USD ($) $ in Thousands</t>
  </si>
  <si>
    <t>Interest and other income, net:</t>
  </si>
  <si>
    <t>Interest income</t>
  </si>
  <si>
    <t>Net realized gain (loss) on investments</t>
  </si>
  <si>
    <t>Currency remeasurement loss</t>
  </si>
  <si>
    <t>Other income (loss)</t>
  </si>
  <si>
    <t>Interest expense</t>
  </si>
  <si>
    <t>Investments - Summary of Investments (Details) - USD ($) $ in Thousands</t>
  </si>
  <si>
    <t>Available-for-sale:</t>
  </si>
  <si>
    <t>Amortized Cost</t>
  </si>
  <si>
    <t>Estimated Fair Value</t>
  </si>
  <si>
    <t>Held-to-maturity:</t>
  </si>
  <si>
    <t>Gross Unrealized Gains</t>
  </si>
  <si>
    <t>Gross Unrealized Losses</t>
  </si>
  <si>
    <t>Short-term, highly liquid investments</t>
  </si>
  <si>
    <t>Total short-term investments</t>
  </si>
  <si>
    <t>U.S. government and agency debt</t>
  </si>
  <si>
    <t>Foreign government and agency debt</t>
  </si>
  <si>
    <t>Municipal debt securities</t>
  </si>
  <si>
    <t>Corporate debt securities</t>
  </si>
  <si>
    <t>Asset backed securities</t>
  </si>
  <si>
    <t>Time deposits</t>
  </si>
  <si>
    <t>Investments - Gross Realized Gains and Losses on Sales of Available-for-Sale Securities (Details) - USD ($) $ in Thousands</t>
  </si>
  <si>
    <t>Gross realized gains</t>
  </si>
  <si>
    <t>Gross realized losses</t>
  </si>
  <si>
    <t>Total net realized gains (losses)</t>
  </si>
  <si>
    <t>Investments - Contractual Maturities of Available for Sale Securities (Details) - USD ($) $ in Thousands</t>
  </si>
  <si>
    <t>Due in one year or less</t>
  </si>
  <si>
    <t>Due between one and five years</t>
  </si>
  <si>
    <t>Due over five years</t>
  </si>
  <si>
    <t>Investments - Summary of Investments Gross Unrealized Losses and Fair Value (Details) - USD ($) $ in Thousands</t>
  </si>
  <si>
    <t>Fair Value</t>
  </si>
  <si>
    <t>Less than 12 months</t>
  </si>
  <si>
    <t>12 months or more</t>
  </si>
  <si>
    <t>Unrealized Loss</t>
  </si>
  <si>
    <t>Investments - Additional Information (Details)</t>
  </si>
  <si>
    <t>Other-than-temporary impairments associated with credit losses</t>
  </si>
  <si>
    <t>Derivative Financial Instruments - Additional Information (Details) - USD ($)</t>
  </si>
  <si>
    <t>Derivative, notional amount</t>
  </si>
  <si>
    <t>Hedge ineffectiveness from derivative financial instruments</t>
  </si>
  <si>
    <t>Cash flow hedges were terminated as a result of forecasted transactions that did not occur</t>
  </si>
  <si>
    <t>Derivative Financial Instruments - Information about Gains (Losses) Associated with Derivative Financial Instruments (Details) - USD ($) $ in Thousands</t>
  </si>
  <si>
    <t>Derivative Instruments, Gain (Loss) [Line Items]</t>
  </si>
  <si>
    <t>Amount of Gains (Losses) in Statements of Operations</t>
  </si>
  <si>
    <t>Cash flow hedges | Forward contracts | Research and development</t>
  </si>
  <si>
    <t>Cash flow hedges | Forward contracts | Selling, general and administrative</t>
  </si>
  <si>
    <t>Derivative Financial Instruments - Gains (Losses) Reclassified from Accumulated Other Comprehensive Income (Loss) (Details) - USD ($) $ in Thousands</t>
  </si>
  <si>
    <t>Reclassification out of accumulated other comprehensive income (loss)</t>
  </si>
  <si>
    <t>Operating costs and expenses</t>
  </si>
  <si>
    <t>Reclassification out of accumulated other comprehensive income (loss) | Cash flow hedges</t>
  </si>
  <si>
    <t>Fair Value Measurements (Details) - USD ($) $ in Thousands</t>
  </si>
  <si>
    <t>Short-term Investments</t>
  </si>
  <si>
    <t>Fair Value | Other non-current assets | Severance pay fund</t>
  </si>
  <si>
    <t>Fair Value | Money market funds</t>
  </si>
  <si>
    <t>Cash equivalents</t>
  </si>
  <si>
    <t>Fair Value | Time deposits</t>
  </si>
  <si>
    <t>Fair Value | Time deposits | Short-term investments</t>
  </si>
  <si>
    <t>Fair Value | U.S. government and agency debt</t>
  </si>
  <si>
    <t>Fair Value | U.S. government and agency debt | Short-term investments</t>
  </si>
  <si>
    <t>Fair Value | Foreign government and agency debt | Short-term investments</t>
  </si>
  <si>
    <t>Fair Value | Municipal debt securities</t>
  </si>
  <si>
    <t>Fair Value | Municipal debt securities | Short-term investments</t>
  </si>
  <si>
    <t>Fair Value | Corporate debt securities</t>
  </si>
  <si>
    <t>Fair Value | Corporate debt securities | Short-term investments</t>
  </si>
  <si>
    <t>Fair Value | Asset backed securities | Short-term investments</t>
  </si>
  <si>
    <t>Fair Value | Level 1</t>
  </si>
  <si>
    <t>Fair Value | Level 1 | Other non-current assets | Severance pay fund</t>
  </si>
  <si>
    <t>Fair Value | Level 1 | Money market funds</t>
  </si>
  <si>
    <t>Fair Value | Level 1 | Time deposits</t>
  </si>
  <si>
    <t>Fair Value | Level 1 | Time deposits | Short-term investments</t>
  </si>
  <si>
    <t>Fair Value | Level 1 | U.S. government and agency debt</t>
  </si>
  <si>
    <t>Fair Value | Level 1 | U.S. government and agency debt | Short-term investments</t>
  </si>
  <si>
    <t>Fair Value | Level 1 | Foreign government and agency debt | Short-term investments</t>
  </si>
  <si>
    <t>Fair Value | Level 1 | Municipal debt securities</t>
  </si>
  <si>
    <t>Fair Value | Level 1 | Municipal debt securities | Short-term investments</t>
  </si>
  <si>
    <t>Fair Value | Level 1 | Corporate debt securities</t>
  </si>
  <si>
    <t>Fair Value | Level 1 | Corporate debt securities | Short-term investments</t>
  </si>
  <si>
    <t>Fair Value | Level 1 | Asset backed securities | Short-term investments</t>
  </si>
  <si>
    <t>Fair Value | Level 2</t>
  </si>
  <si>
    <t>Fair Value | Level 2 | Other non-current assets | Severance pay fund</t>
  </si>
  <si>
    <t>Fair Value | Level 2 | Money market funds</t>
  </si>
  <si>
    <t>Fair Value | Level 2 | Time deposits</t>
  </si>
  <si>
    <t>Fair Value | Level 2 | Time deposits | Short-term investments</t>
  </si>
  <si>
    <t>Fair Value | Level 2 | U.S. government and agency debt</t>
  </si>
  <si>
    <t>Fair Value | Level 2 | U.S. government and agency debt | Short-term investments</t>
  </si>
  <si>
    <t>Fair Value | Level 2 | Foreign government and agency debt | Short-term investments</t>
  </si>
  <si>
    <t>Fair Value | Level 2 | Municipal debt securities</t>
  </si>
  <si>
    <t>Fair Value | Level 2 | Municipal debt securities | Short-term investments</t>
  </si>
  <si>
    <t>Fair Value | Level 2 | Corporate debt securities</t>
  </si>
  <si>
    <t>Fair Value | Level 2 | Corporate debt securities | Short-term investments</t>
  </si>
  <si>
    <t>Fair Value | Level 2 | Asset backed securities | Short-term investments</t>
  </si>
  <si>
    <t>Fair Value | Level 3</t>
  </si>
  <si>
    <t>Fair Value | Level 3 | Other non-current assets | Severance pay fund</t>
  </si>
  <si>
    <t>Fair Value | Level 3 | Money market funds</t>
  </si>
  <si>
    <t>Fair Value | Level 3 | Time deposits</t>
  </si>
  <si>
    <t>Fair Value | Level 3 | Time deposits | Short-term investments</t>
  </si>
  <si>
    <t>Fair Value | Level 3 | U.S. government and agency debt</t>
  </si>
  <si>
    <t>Fair Value | Level 3 | U.S. government and agency debt | Short-term investments</t>
  </si>
  <si>
    <t>Fair Value | Level 3 | Foreign government and agency debt | Short-term investments</t>
  </si>
  <si>
    <t>Fair Value | Level 3 | Municipal debt securities</t>
  </si>
  <si>
    <t>Fair Value | Level 3 | Municipal debt securities | Short-term investments</t>
  </si>
  <si>
    <t>Fair Value | Level 3 | Corporate debt securities</t>
  </si>
  <si>
    <t>Fair Value | Level 3 | Corporate debt securities | Short-term investments</t>
  </si>
  <si>
    <t>Fair Value | Level 3 | Asset backed securities | Short-term investments</t>
  </si>
  <si>
    <t>Commitments and Contingencies (Details) $ in Millions</t>
  </si>
  <si>
    <t>Manufacturing Costs and Expenses</t>
  </si>
  <si>
    <t>Other Commitments [Line Items]</t>
  </si>
  <si>
    <t>Outstanding purchase orders</t>
  </si>
  <si>
    <t>Income Tax (Details) - USD ($) $ / shares in Units, $ in Millions</t>
  </si>
  <si>
    <t>Current income tax expense</t>
  </si>
  <si>
    <t>Unrecognized tax benefits</t>
  </si>
  <si>
    <t>Expense related to other discrete items</t>
  </si>
  <si>
    <t>Unrecognized tax benefit, interest and penalties accrued</t>
  </si>
  <si>
    <t>Unrecognized tax benefit, release due to expiration of statute of limitations in non-U.S. jurisdictions</t>
  </si>
  <si>
    <t>Unrecognized tax benefit, changes in prior year tax positions</t>
  </si>
  <si>
    <t>Income Taxes [Line Items]</t>
  </si>
  <si>
    <t>Cash, cash equivalents and short-term investments</t>
  </si>
  <si>
    <t>Uncertain tax positions, decrease from the lapse of statutes of limitation in various jurisdictions during next 12 months</t>
  </si>
  <si>
    <t>Tax incentives, decrease in foreign taxes</t>
  </si>
  <si>
    <t>Tax incentives, effect on net income per share (less than) (in usd per share)</t>
  </si>
  <si>
    <t>Undistributed earnings of foreign subsidiaries</t>
  </si>
  <si>
    <t>Undistributed earnings of foreign subsidiaries which no deferred tax liability has been provided</t>
  </si>
  <si>
    <t>Foreign Subsidiaries</t>
  </si>
  <si>
    <t>Increase in tax expense in the event of undistributed earnings needed by parent company or no longer considered indefinitely reinvested outside of Bermuda</t>
  </si>
  <si>
    <t>Net Income Per Share - Computations of Basic and Diluted Net Income Per Share (Details) - USD ($) $ / shares in Units, shares in Thousands, $ in Thousands</t>
  </si>
  <si>
    <t>Numerator:</t>
  </si>
  <si>
    <t>Denominator:</t>
  </si>
  <si>
    <t>Weighted average shares — basic (in shares)</t>
  </si>
  <si>
    <t>Effect of dilutive securities:</t>
  </si>
  <si>
    <t>Share-based awards (in shares)</t>
  </si>
  <si>
    <t>Weighted average shares — diluted (in shares)</t>
  </si>
  <si>
    <t>Income from continuing operations per share:</t>
  </si>
  <si>
    <t>Basic (in usd per share)</t>
  </si>
  <si>
    <t>Diluted (in usd per share)</t>
  </si>
  <si>
    <t>Income from discontinued operations per share:</t>
  </si>
  <si>
    <t>Net income per share:</t>
  </si>
  <si>
    <t>Net Income Per Share - Additional Information (Details) - shares shares in Millions</t>
  </si>
  <si>
    <t>Anti-dilutive potential shares</t>
  </si>
</sst>
</file>

<file path=xl/styles.xml><?xml version="1.0" encoding="utf-8"?>
<styleSheet xmlns="http://schemas.openxmlformats.org/spreadsheetml/2006/main">
  <numFmts count="6">
    <numFmt formatCode="#,##0.0_);(#,##0.0)" numFmtId="164"/>
    <numFmt formatCode="_(&quot;$ &quot;#,##0_);_(&quot;$ &quot;(#,##0)" numFmtId="165"/>
    <numFmt formatCode="_(&quot;$ &quot;#,##0.000_);_(&quot;$ &quot;(#,##0.000)" numFmtId="166"/>
    <numFmt formatCode="_(&quot;$ &quot;#,##0.00_);_(&quot;$ &quot;(#,##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058057</v>
      </c>
    </row>
    <row r="12" spans="1:3">
      <c r="A12" s="4" t="s">
        <v>19</v>
      </c>
      <c r="B12" s="4" t="s">
        <v>20</v>
      </c>
    </row>
    <row r="13" spans="1:3">
      <c r="A13" s="4" t="s">
        <v>21</v>
      </c>
      <c r="B13" s="4" t="s">
        <v>22</v>
      </c>
    </row>
    <row r="14" spans="1:3">
      <c r="A14" s="4" t="s">
        <v>23</v>
      </c>
      <c r="C14" s="7" t="n">
        <v>4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37</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7</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43</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7</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3"/>
    <col customWidth="1" max="3" min="3" width="14"/>
  </cols>
  <sheetData>
    <row r="1" spans="1:3">
      <c r="A1" s="1" t="s">
        <v>24</v>
      </c>
      <c r="B1" s="2" t="s">
        <v>2</v>
      </c>
      <c r="C1" s="2" t="s">
        <v>25</v>
      </c>
    </row>
    <row r="2" spans="1:3">
      <c r="A2" s="3" t="s">
        <v>26</v>
      </c>
    </row>
    <row r="3" spans="1:3">
      <c r="A3" s="4" t="s">
        <v>27</v>
      </c>
      <c r="B3" s="8" t="n">
        <v>1167258</v>
      </c>
      <c r="C3" s="8" t="n">
        <v>888482</v>
      </c>
    </row>
    <row r="4" spans="1:3">
      <c r="A4" s="4" t="s">
        <v>28</v>
      </c>
      <c r="B4" s="5" t="n">
        <v>712053</v>
      </c>
      <c r="C4" s="5" t="n">
        <v>952790</v>
      </c>
    </row>
    <row r="5" spans="1:3">
      <c r="A5" s="4" t="s">
        <v>29</v>
      </c>
      <c r="B5" s="5" t="n">
        <v>329650</v>
      </c>
      <c r="C5" s="5" t="n">
        <v>280395</v>
      </c>
    </row>
    <row r="6" spans="1:3">
      <c r="A6" s="4" t="s">
        <v>30</v>
      </c>
      <c r="B6" s="5" t="n">
        <v>169556</v>
      </c>
      <c r="C6" s="5" t="n">
        <v>170039</v>
      </c>
    </row>
    <row r="7" spans="1:3">
      <c r="A7" s="4" t="s">
        <v>31</v>
      </c>
      <c r="B7" s="5" t="n">
        <v>38868</v>
      </c>
      <c r="C7" s="5" t="n">
        <v>41482</v>
      </c>
    </row>
    <row r="8" spans="1:3">
      <c r="A8" s="4" t="s">
        <v>32</v>
      </c>
      <c r="B8" s="5" t="n">
        <v>30707</v>
      </c>
      <c r="C8" s="5" t="n">
        <v>30767</v>
      </c>
    </row>
    <row r="9" spans="1:3">
      <c r="A9" s="4" t="s">
        <v>33</v>
      </c>
      <c r="B9" s="5" t="n">
        <v>2448092</v>
      </c>
      <c r="C9" s="5" t="n">
        <v>2363955</v>
      </c>
    </row>
    <row r="10" spans="1:3">
      <c r="A10" s="4" t="s">
        <v>34</v>
      </c>
      <c r="B10" s="5" t="n">
        <v>213656</v>
      </c>
      <c r="C10" s="5" t="n">
        <v>202222</v>
      </c>
    </row>
    <row r="11" spans="1:3">
      <c r="A11" s="4" t="s">
        <v>35</v>
      </c>
      <c r="B11" s="5" t="n">
        <v>1993310</v>
      </c>
      <c r="C11" s="5" t="n">
        <v>1993310</v>
      </c>
    </row>
    <row r="12" spans="1:3">
      <c r="A12" s="4" t="s">
        <v>36</v>
      </c>
      <c r="B12" s="5" t="n">
        <v>209261</v>
      </c>
      <c r="C12" s="5" t="n">
        <v>148800</v>
      </c>
    </row>
    <row r="13" spans="1:3">
      <c r="A13" s="4" t="s">
        <v>37</v>
      </c>
      <c r="B13" s="5" t="n">
        <v>4864319</v>
      </c>
      <c r="C13" s="5" t="n">
        <v>4708287</v>
      </c>
    </row>
    <row r="14" spans="1:3">
      <c r="A14" s="3" t="s">
        <v>38</v>
      </c>
    </row>
    <row r="15" spans="1:3">
      <c r="A15" s="4" t="s">
        <v>39</v>
      </c>
      <c r="B15" s="5" t="n">
        <v>157043</v>
      </c>
      <c r="C15" s="5" t="n">
        <v>145236</v>
      </c>
    </row>
    <row r="16" spans="1:3">
      <c r="A16" s="4" t="s">
        <v>40</v>
      </c>
      <c r="B16" s="5" t="n">
        <v>180117</v>
      </c>
      <c r="C16" s="5" t="n">
        <v>86958</v>
      </c>
    </row>
    <row r="17" spans="1:3">
      <c r="A17" s="4" t="s">
        <v>41</v>
      </c>
      <c r="B17" s="5" t="n">
        <v>105601</v>
      </c>
      <c r="C17" s="5" t="n">
        <v>127711</v>
      </c>
    </row>
    <row r="18" spans="1:3">
      <c r="A18" s="4" t="s">
        <v>42</v>
      </c>
      <c r="B18" s="5" t="n">
        <v>1880</v>
      </c>
      <c r="C18" s="5" t="n">
        <v>61237</v>
      </c>
    </row>
    <row r="19" spans="1:3">
      <c r="A19" s="4" t="s">
        <v>43</v>
      </c>
      <c r="B19" s="5" t="n">
        <v>444641</v>
      </c>
      <c r="C19" s="5" t="n">
        <v>421142</v>
      </c>
    </row>
    <row r="20" spans="1:3">
      <c r="A20" s="4" t="s">
        <v>44</v>
      </c>
      <c r="B20" s="5" t="n">
        <v>56606</v>
      </c>
      <c r="C20" s="5" t="n">
        <v>56976</v>
      </c>
    </row>
    <row r="21" spans="1:3">
      <c r="A21" s="4" t="s">
        <v>45</v>
      </c>
      <c r="B21" s="5" t="n">
        <v>77561</v>
      </c>
      <c r="C21" s="5" t="n">
        <v>88756</v>
      </c>
    </row>
    <row r="22" spans="1:3">
      <c r="A22" s="4" t="s">
        <v>46</v>
      </c>
      <c r="B22" s="5" t="n">
        <v>578808</v>
      </c>
      <c r="C22" s="5" t="n">
        <v>566874</v>
      </c>
    </row>
    <row r="23" spans="1:3">
      <c r="A23" s="4" t="s">
        <v>47</v>
      </c>
      <c r="B23" s="4" t="s">
        <v>48</v>
      </c>
      <c r="C23" s="4" t="s">
        <v>48</v>
      </c>
    </row>
    <row r="24" spans="1:3">
      <c r="A24" s="3" t="s">
        <v>49</v>
      </c>
    </row>
    <row r="25" spans="1:3">
      <c r="A25" s="4" t="s">
        <v>50</v>
      </c>
      <c r="B25" s="5" t="n">
        <v>1000</v>
      </c>
      <c r="C25" s="5" t="n">
        <v>991</v>
      </c>
    </row>
    <row r="26" spans="1:3">
      <c r="A26" s="4" t="s">
        <v>51</v>
      </c>
      <c r="B26" s="5" t="n">
        <v>2744478</v>
      </c>
      <c r="C26" s="5" t="n">
        <v>2733292</v>
      </c>
    </row>
    <row r="27" spans="1:3">
      <c r="A27" s="4" t="s">
        <v>52</v>
      </c>
      <c r="B27" s="5" t="n">
        <v>-2404</v>
      </c>
      <c r="C27" s="5" t="n">
        <v>-2322</v>
      </c>
    </row>
    <row r="28" spans="1:3">
      <c r="A28" s="4" t="s">
        <v>53</v>
      </c>
      <c r="B28" s="5" t="n">
        <v>1542437</v>
      </c>
      <c r="C28" s="5" t="n">
        <v>1409452</v>
      </c>
    </row>
    <row r="29" spans="1:3">
      <c r="A29" s="4" t="s">
        <v>54</v>
      </c>
      <c r="B29" s="5" t="n">
        <v>4285511</v>
      </c>
      <c r="C29" s="5" t="n">
        <v>4141413</v>
      </c>
    </row>
    <row r="30" spans="1:3">
      <c r="A30" s="4" t="s">
        <v>55</v>
      </c>
      <c r="B30" s="8" t="n">
        <v>4864319</v>
      </c>
      <c r="C30" s="8" t="n">
        <v>4708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48</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1</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v>
      </c>
    </row>
    <row r="3" spans="1:2">
      <c r="A3" s="3" t="s">
        <v>15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63</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5"/>
    <col customWidth="1" max="3" min="3" width="13"/>
  </cols>
  <sheetData>
    <row r="1" spans="1:3">
      <c r="A1" s="1" t="s">
        <v>210</v>
      </c>
      <c r="B1" s="2" t="s">
        <v>211</v>
      </c>
    </row>
    <row r="2" spans="1:3">
      <c r="B2" s="2" t="s">
        <v>212</v>
      </c>
      <c r="C2" s="2" t="s">
        <v>2</v>
      </c>
    </row>
    <row r="3" spans="1:3">
      <c r="A3" s="3" t="s">
        <v>213</v>
      </c>
    </row>
    <row r="4" spans="1:3">
      <c r="A4" s="4" t="s">
        <v>214</v>
      </c>
      <c r="C4" s="8" t="n">
        <v>20100000</v>
      </c>
    </row>
    <row r="5" spans="1:3">
      <c r="A5" s="4" t="s">
        <v>215</v>
      </c>
    </row>
    <row r="6" spans="1:3">
      <c r="A6" s="3" t="s">
        <v>213</v>
      </c>
    </row>
    <row r="7" spans="1:3">
      <c r="A7" s="4" t="s">
        <v>216</v>
      </c>
      <c r="B7" s="8" t="n">
        <v>500000000</v>
      </c>
    </row>
    <row r="8" spans="1:3">
      <c r="A8" s="4" t="s">
        <v>217</v>
      </c>
    </row>
    <row r="9" spans="1:3">
      <c r="A9" s="3" t="s">
        <v>213</v>
      </c>
    </row>
    <row r="10" spans="1:3">
      <c r="A10" s="4" t="s">
        <v>218</v>
      </c>
      <c r="B10" s="12" t="n">
        <v>2.1757</v>
      </c>
    </row>
    <row r="11" spans="1:3">
      <c r="A11" s="4" t="s">
        <v>219</v>
      </c>
      <c r="B11" s="8" t="n">
        <v>40</v>
      </c>
    </row>
    <row r="12" spans="1:3">
      <c r="A12" s="4" t="s">
        <v>220</v>
      </c>
      <c r="B12" s="8" t="n">
        <v>80</v>
      </c>
    </row>
    <row r="13" spans="1:3">
      <c r="A13" s="4" t="s">
        <v>221</v>
      </c>
      <c r="B13" s="8" t="n">
        <v>6000000000</v>
      </c>
    </row>
    <row r="14" spans="1:3">
      <c r="A14" s="4" t="s">
        <v>222</v>
      </c>
      <c r="B14" s="5" t="n">
        <v>1750000000</v>
      </c>
    </row>
    <row r="15" spans="1:3">
      <c r="A15" s="4" t="s">
        <v>223</v>
      </c>
      <c r="B15" s="5" t="n">
        <v>180000000</v>
      </c>
    </row>
    <row r="16" spans="1:3">
      <c r="A16" s="4" t="s">
        <v>224</v>
      </c>
    </row>
    <row r="17" spans="1:3">
      <c r="A17" s="3" t="s">
        <v>213</v>
      </c>
    </row>
    <row r="18" spans="1:3">
      <c r="A18" s="4" t="s">
        <v>225</v>
      </c>
      <c r="B18" s="5" t="n">
        <v>850000000</v>
      </c>
    </row>
    <row r="19" spans="1:3">
      <c r="A19" s="4" t="s">
        <v>226</v>
      </c>
    </row>
    <row r="20" spans="1:3">
      <c r="A20" s="3" t="s">
        <v>213</v>
      </c>
    </row>
    <row r="21" spans="1:3">
      <c r="A21" s="4" t="s">
        <v>225</v>
      </c>
      <c r="B21" s="8" t="n">
        <v>900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27</v>
      </c>
      <c r="B1" s="2" t="s">
        <v>2</v>
      </c>
      <c r="C1" s="2" t="s">
        <v>25</v>
      </c>
    </row>
    <row r="2" spans="1:3">
      <c r="A2" s="3" t="s">
        <v>228</v>
      </c>
    </row>
    <row r="3" spans="1:3">
      <c r="A3" s="4" t="s">
        <v>53</v>
      </c>
      <c r="B3" s="8" t="n">
        <v>1542437</v>
      </c>
      <c r="C3" s="8" t="n">
        <v>1409452</v>
      </c>
    </row>
    <row r="4" spans="1:3">
      <c r="A4" s="4" t="s">
        <v>229</v>
      </c>
    </row>
    <row r="5" spans="1:3">
      <c r="A5" s="3" t="s">
        <v>228</v>
      </c>
    </row>
    <row r="6" spans="1:3">
      <c r="A6" s="4" t="s">
        <v>53</v>
      </c>
      <c r="B6" s="8" t="n">
        <v>-46425</v>
      </c>
      <c r="C6" s="8" t="n">
        <v>342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0</v>
      </c>
      <c r="B1" s="2" t="s">
        <v>1</v>
      </c>
    </row>
    <row r="2" spans="1:4">
      <c r="B2" s="2" t="s">
        <v>2</v>
      </c>
      <c r="C2" s="2" t="s">
        <v>60</v>
      </c>
      <c r="D2" s="2" t="s">
        <v>25</v>
      </c>
    </row>
    <row r="3" spans="1:4">
      <c r="A3" s="3" t="s">
        <v>231</v>
      </c>
    </row>
    <row r="4" spans="1:4">
      <c r="A4" s="4" t="s">
        <v>29</v>
      </c>
      <c r="B4" s="8" t="n">
        <v>329650</v>
      </c>
      <c r="D4" s="8" t="n">
        <v>280395</v>
      </c>
    </row>
    <row r="5" spans="1:4">
      <c r="A5" s="4" t="s">
        <v>232</v>
      </c>
      <c r="B5" s="5" t="n">
        <v>169556</v>
      </c>
      <c r="D5" s="5" t="n">
        <v>170039</v>
      </c>
    </row>
    <row r="6" spans="1:4">
      <c r="A6" s="4" t="s">
        <v>36</v>
      </c>
      <c r="B6" s="5" t="n">
        <v>209261</v>
      </c>
      <c r="D6" s="5" t="n">
        <v>148800</v>
      </c>
    </row>
    <row r="7" spans="1:4">
      <c r="A7" s="3" t="s">
        <v>233</v>
      </c>
    </row>
    <row r="8" spans="1:4">
      <c r="A8" s="4" t="s">
        <v>40</v>
      </c>
      <c r="B8" s="5" t="n">
        <v>180117</v>
      </c>
      <c r="D8" s="5" t="n">
        <v>86958</v>
      </c>
    </row>
    <row r="9" spans="1:4">
      <c r="A9" s="4" t="s">
        <v>42</v>
      </c>
      <c r="B9" s="5" t="n">
        <v>1880</v>
      </c>
      <c r="D9" s="5" t="n">
        <v>61237</v>
      </c>
    </row>
    <row r="10" spans="1:4">
      <c r="A10" s="4" t="s">
        <v>53</v>
      </c>
      <c r="B10" s="5" t="n">
        <v>1542437</v>
      </c>
      <c r="D10" s="5" t="n">
        <v>1409452</v>
      </c>
    </row>
    <row r="11" spans="1:4">
      <c r="A11" s="3" t="s">
        <v>234</v>
      </c>
    </row>
    <row r="12" spans="1:4">
      <c r="A12" s="4" t="s">
        <v>62</v>
      </c>
      <c r="B12" s="5" t="n">
        <v>604631</v>
      </c>
      <c r="C12" s="8" t="n">
        <v>572709</v>
      </c>
    </row>
    <row r="13" spans="1:4">
      <c r="A13" s="4" t="s">
        <v>63</v>
      </c>
      <c r="B13" s="5" t="n">
        <v>228938</v>
      </c>
      <c r="C13" s="5" t="n">
        <v>227198</v>
      </c>
    </row>
    <row r="14" spans="1:4">
      <c r="A14" s="4" t="s">
        <v>235</v>
      </c>
      <c r="B14" s="8" t="n">
        <v>128612</v>
      </c>
      <c r="C14" s="8" t="n">
        <v>106621</v>
      </c>
    </row>
    <row r="15" spans="1:4">
      <c r="A15" s="4" t="s">
        <v>236</v>
      </c>
      <c r="B15" s="10" t="n">
        <v>0.26</v>
      </c>
      <c r="C15" s="10" t="n">
        <v>0.21</v>
      </c>
    </row>
    <row r="16" spans="1:4">
      <c r="A16" s="4" t="s">
        <v>237</v>
      </c>
      <c r="B16" s="10" t="n">
        <v>0.25</v>
      </c>
      <c r="C16" s="10" t="n">
        <v>0.21</v>
      </c>
    </row>
    <row r="17" spans="1:4">
      <c r="A17" s="4" t="s">
        <v>238</v>
      </c>
    </row>
    <row r="18" spans="1:4">
      <c r="A18" s="3" t="s">
        <v>231</v>
      </c>
    </row>
    <row r="19" spans="1:4">
      <c r="A19" s="4" t="s">
        <v>29</v>
      </c>
      <c r="B19" s="8" t="n">
        <v>-5837</v>
      </c>
    </row>
    <row r="20" spans="1:4">
      <c r="A20" s="4" t="s">
        <v>232</v>
      </c>
      <c r="B20" s="5" t="n">
        <v>-2486</v>
      </c>
    </row>
    <row r="21" spans="1:4">
      <c r="A21" s="4" t="s">
        <v>36</v>
      </c>
      <c r="B21" s="5" t="n">
        <v>-58717</v>
      </c>
    </row>
    <row r="22" spans="1:4">
      <c r="A22" s="3" t="s">
        <v>233</v>
      </c>
    </row>
    <row r="23" spans="1:4">
      <c r="A23" s="4" t="s">
        <v>40</v>
      </c>
      <c r="B23" s="5" t="n">
        <v>-97983</v>
      </c>
    </row>
    <row r="24" spans="1:4">
      <c r="A24" s="4" t="s">
        <v>42</v>
      </c>
      <c r="B24" s="5" t="n">
        <v>77368</v>
      </c>
    </row>
    <row r="25" spans="1:4">
      <c r="A25" s="4" t="s">
        <v>53</v>
      </c>
      <c r="B25" s="5" t="n">
        <v>-46425</v>
      </c>
      <c r="D25" s="8" t="n">
        <v>34200</v>
      </c>
    </row>
    <row r="26" spans="1:4">
      <c r="A26" s="3" t="s">
        <v>234</v>
      </c>
    </row>
    <row r="27" spans="1:4">
      <c r="A27" s="4" t="s">
        <v>62</v>
      </c>
      <c r="B27" s="5" t="n">
        <v>-15529</v>
      </c>
    </row>
    <row r="28" spans="1:4">
      <c r="A28" s="4" t="s">
        <v>63</v>
      </c>
      <c r="B28" s="5" t="n">
        <v>-3396</v>
      </c>
    </row>
    <row r="29" spans="1:4">
      <c r="A29" s="4" t="s">
        <v>235</v>
      </c>
      <c r="B29" s="8" t="n">
        <v>-12133</v>
      </c>
    </row>
    <row r="30" spans="1:4">
      <c r="A30" s="4" t="s">
        <v>236</v>
      </c>
      <c r="B30" s="10" t="n">
        <v>-0.03</v>
      </c>
    </row>
    <row r="31" spans="1:4">
      <c r="A31" s="4" t="s">
        <v>237</v>
      </c>
      <c r="B31" s="10" t="n">
        <v>-0.02</v>
      </c>
    </row>
    <row r="32" spans="1:4">
      <c r="A32" s="4" t="s">
        <v>239</v>
      </c>
    </row>
    <row r="33" spans="1:4">
      <c r="A33" s="3" t="s">
        <v>231</v>
      </c>
    </row>
    <row r="34" spans="1:4">
      <c r="A34" s="4" t="s">
        <v>29</v>
      </c>
      <c r="B34" s="8" t="n">
        <v>323813</v>
      </c>
    </row>
    <row r="35" spans="1:4">
      <c r="A35" s="4" t="s">
        <v>232</v>
      </c>
      <c r="B35" s="5" t="n">
        <v>167070</v>
      </c>
    </row>
    <row r="36" spans="1:4">
      <c r="A36" s="4" t="s">
        <v>36</v>
      </c>
      <c r="B36" s="5" t="n">
        <v>150544</v>
      </c>
    </row>
    <row r="37" spans="1:4">
      <c r="A37" s="3" t="s">
        <v>233</v>
      </c>
    </row>
    <row r="38" spans="1:4">
      <c r="A38" s="4" t="s">
        <v>40</v>
      </c>
      <c r="B38" s="5" t="n">
        <v>82134</v>
      </c>
    </row>
    <row r="39" spans="1:4">
      <c r="A39" s="4" t="s">
        <v>42</v>
      </c>
      <c r="B39" s="5" t="n">
        <v>79248</v>
      </c>
    </row>
    <row r="40" spans="1:4">
      <c r="A40" s="4" t="s">
        <v>53</v>
      </c>
      <c r="B40" s="5" t="n">
        <v>1496012</v>
      </c>
    </row>
    <row r="41" spans="1:4">
      <c r="A41" s="3" t="s">
        <v>234</v>
      </c>
    </row>
    <row r="42" spans="1:4">
      <c r="A42" s="4" t="s">
        <v>62</v>
      </c>
      <c r="B42" s="5" t="n">
        <v>589102</v>
      </c>
    </row>
    <row r="43" spans="1:4">
      <c r="A43" s="4" t="s">
        <v>63</v>
      </c>
      <c r="B43" s="5" t="n">
        <v>225542</v>
      </c>
    </row>
    <row r="44" spans="1:4">
      <c r="A44" s="4" t="s">
        <v>235</v>
      </c>
      <c r="B44" s="8" t="n">
        <v>116479</v>
      </c>
    </row>
    <row r="45" spans="1:4">
      <c r="A45" s="4" t="s">
        <v>236</v>
      </c>
      <c r="B45" s="10" t="n">
        <v>0.23</v>
      </c>
    </row>
    <row r="46" spans="1:4">
      <c r="A46" s="4" t="s">
        <v>237</v>
      </c>
      <c r="B46" s="10" t="n">
        <v>0.2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4"/>
    <col customWidth="1" max="2" min="2" width="20"/>
  </cols>
  <sheetData>
    <row r="1" spans="1:2">
      <c r="A1" s="1" t="s">
        <v>240</v>
      </c>
      <c r="B1" s="2" t="s">
        <v>1</v>
      </c>
    </row>
    <row r="2" spans="1:2">
      <c r="B2" s="2" t="s">
        <v>241</v>
      </c>
    </row>
    <row r="3" spans="1:2">
      <c r="A3" s="3" t="s">
        <v>242</v>
      </c>
    </row>
    <row r="4" spans="1:2">
      <c r="A4" s="4" t="s">
        <v>62</v>
      </c>
      <c r="B4" s="8" t="n">
        <v>604631</v>
      </c>
    </row>
    <row r="5" spans="1:2">
      <c r="A5" s="4" t="s">
        <v>243</v>
      </c>
    </row>
    <row r="6" spans="1:2">
      <c r="A6" s="3" t="s">
        <v>242</v>
      </c>
    </row>
    <row r="7" spans="1:2">
      <c r="A7" s="4" t="s">
        <v>62</v>
      </c>
      <c r="B7" s="8" t="n">
        <v>317069</v>
      </c>
    </row>
    <row r="8" spans="1:2">
      <c r="A8" s="4" t="s">
        <v>244</v>
      </c>
    </row>
    <row r="9" spans="1:2">
      <c r="A9" s="3" t="s">
        <v>242</v>
      </c>
    </row>
    <row r="10" spans="1:2">
      <c r="A10" s="4" t="s">
        <v>245</v>
      </c>
      <c r="B10" s="4" t="s">
        <v>246</v>
      </c>
    </row>
    <row r="11" spans="1:2">
      <c r="A11" s="4" t="s">
        <v>247</v>
      </c>
    </row>
    <row r="12" spans="1:2">
      <c r="A12" s="3" t="s">
        <v>242</v>
      </c>
    </row>
    <row r="13" spans="1:2">
      <c r="A13" s="4" t="s">
        <v>62</v>
      </c>
      <c r="B13" s="8" t="n">
        <v>153734</v>
      </c>
    </row>
    <row r="14" spans="1:2">
      <c r="A14" s="4" t="s">
        <v>248</v>
      </c>
    </row>
    <row r="15" spans="1:2">
      <c r="A15" s="3" t="s">
        <v>242</v>
      </c>
    </row>
    <row r="16" spans="1:2">
      <c r="A16" s="4" t="s">
        <v>245</v>
      </c>
      <c r="B16" s="4" t="s">
        <v>249</v>
      </c>
    </row>
    <row r="17" spans="1:2">
      <c r="A17" s="4" t="s">
        <v>250</v>
      </c>
    </row>
    <row r="18" spans="1:2">
      <c r="A18" s="3" t="s">
        <v>242</v>
      </c>
    </row>
    <row r="19" spans="1:2">
      <c r="A19" s="4" t="s">
        <v>62</v>
      </c>
      <c r="B19" s="8" t="n">
        <v>90494</v>
      </c>
    </row>
    <row r="20" spans="1:2">
      <c r="A20" s="4" t="s">
        <v>251</v>
      </c>
    </row>
    <row r="21" spans="1:2">
      <c r="A21" s="3" t="s">
        <v>242</v>
      </c>
    </row>
    <row r="22" spans="1:2">
      <c r="A22" s="4" t="s">
        <v>245</v>
      </c>
      <c r="B22" s="4" t="s">
        <v>252</v>
      </c>
    </row>
    <row r="23" spans="1:2">
      <c r="A23" s="4" t="s">
        <v>123</v>
      </c>
    </row>
    <row r="24" spans="1:2">
      <c r="A24" s="3" t="s">
        <v>242</v>
      </c>
    </row>
    <row r="25" spans="1:2">
      <c r="A25" s="4" t="s">
        <v>62</v>
      </c>
      <c r="B25" s="8" t="n">
        <v>43334</v>
      </c>
    </row>
    <row r="26" spans="1:2">
      <c r="A26" s="4" t="s">
        <v>253</v>
      </c>
    </row>
    <row r="27" spans="1:2">
      <c r="A27" s="3" t="s">
        <v>242</v>
      </c>
    </row>
    <row r="28" spans="1:2">
      <c r="A28" s="4" t="s">
        <v>245</v>
      </c>
      <c r="B28"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0"/>
  </cols>
  <sheetData>
    <row r="1" spans="1:2">
      <c r="A1" s="1" t="s">
        <v>255</v>
      </c>
      <c r="B1" s="2" t="s">
        <v>1</v>
      </c>
    </row>
    <row r="2" spans="1:2">
      <c r="B2" s="2" t="s">
        <v>241</v>
      </c>
    </row>
    <row r="3" spans="1:2">
      <c r="A3" s="3" t="s">
        <v>242</v>
      </c>
    </row>
    <row r="4" spans="1:2">
      <c r="A4" s="4" t="s">
        <v>62</v>
      </c>
      <c r="B4" s="8" t="n">
        <v>604631</v>
      </c>
    </row>
    <row r="5" spans="1:2">
      <c r="A5" s="4" t="s">
        <v>256</v>
      </c>
    </row>
    <row r="6" spans="1:2">
      <c r="A6" s="3" t="s">
        <v>242</v>
      </c>
    </row>
    <row r="7" spans="1:2">
      <c r="A7" s="4" t="s">
        <v>62</v>
      </c>
      <c r="B7" s="8" t="n">
        <v>276622</v>
      </c>
    </row>
    <row r="8" spans="1:2">
      <c r="A8" s="4" t="s">
        <v>257</v>
      </c>
    </row>
    <row r="9" spans="1:2">
      <c r="A9" s="3" t="s">
        <v>242</v>
      </c>
    </row>
    <row r="10" spans="1:2">
      <c r="A10" s="4" t="s">
        <v>245</v>
      </c>
      <c r="B10" s="4" t="s">
        <v>258</v>
      </c>
    </row>
    <row r="11" spans="1:2">
      <c r="A11" s="4" t="s">
        <v>259</v>
      </c>
    </row>
    <row r="12" spans="1:2">
      <c r="A12" s="3" t="s">
        <v>242</v>
      </c>
    </row>
    <row r="13" spans="1:2">
      <c r="A13" s="4" t="s">
        <v>62</v>
      </c>
      <c r="B13" s="8" t="n">
        <v>90623</v>
      </c>
    </row>
    <row r="14" spans="1:2">
      <c r="A14" s="4" t="s">
        <v>260</v>
      </c>
    </row>
    <row r="15" spans="1:2">
      <c r="A15" s="3" t="s">
        <v>242</v>
      </c>
    </row>
    <row r="16" spans="1:2">
      <c r="A16" s="4" t="s">
        <v>245</v>
      </c>
      <c r="B16" s="4" t="s">
        <v>252</v>
      </c>
    </row>
    <row r="17" spans="1:2">
      <c r="A17" s="4" t="s">
        <v>261</v>
      </c>
    </row>
    <row r="18" spans="1:2">
      <c r="A18" s="3" t="s">
        <v>242</v>
      </c>
    </row>
    <row r="19" spans="1:2">
      <c r="A19" s="4" t="s">
        <v>62</v>
      </c>
      <c r="B19" s="8" t="n">
        <v>57767</v>
      </c>
    </row>
    <row r="20" spans="1:2">
      <c r="A20" s="4" t="s">
        <v>262</v>
      </c>
    </row>
    <row r="21" spans="1:2">
      <c r="A21" s="3" t="s">
        <v>242</v>
      </c>
    </row>
    <row r="22" spans="1:2">
      <c r="A22" s="4" t="s">
        <v>245</v>
      </c>
      <c r="B22" s="4" t="s">
        <v>263</v>
      </c>
    </row>
    <row r="23" spans="1:2">
      <c r="A23" s="4" t="s">
        <v>264</v>
      </c>
    </row>
    <row r="24" spans="1:2">
      <c r="A24" s="3" t="s">
        <v>242</v>
      </c>
    </row>
    <row r="25" spans="1:2">
      <c r="A25" s="4" t="s">
        <v>62</v>
      </c>
      <c r="B25" s="8" t="n">
        <v>41534</v>
      </c>
    </row>
    <row r="26" spans="1:2">
      <c r="A26" s="4" t="s">
        <v>265</v>
      </c>
    </row>
    <row r="27" spans="1:2">
      <c r="A27" s="3" t="s">
        <v>242</v>
      </c>
    </row>
    <row r="28" spans="1:2">
      <c r="A28" s="4" t="s">
        <v>245</v>
      </c>
      <c r="B28" s="4" t="s">
        <v>254</v>
      </c>
    </row>
    <row r="29" spans="1:2">
      <c r="A29" s="4" t="s">
        <v>266</v>
      </c>
    </row>
    <row r="30" spans="1:2">
      <c r="A30" s="3" t="s">
        <v>242</v>
      </c>
    </row>
    <row r="31" spans="1:2">
      <c r="A31" s="4" t="s">
        <v>62</v>
      </c>
      <c r="B31" s="8" t="n">
        <v>16030</v>
      </c>
    </row>
    <row r="32" spans="1:2">
      <c r="A32" s="4" t="s">
        <v>267</v>
      </c>
    </row>
    <row r="33" spans="1:2">
      <c r="A33" s="3" t="s">
        <v>242</v>
      </c>
    </row>
    <row r="34" spans="1:2">
      <c r="A34" s="4" t="s">
        <v>245</v>
      </c>
      <c r="B34" s="4" t="s">
        <v>268</v>
      </c>
    </row>
    <row r="35" spans="1:2">
      <c r="A35" s="4" t="s">
        <v>123</v>
      </c>
    </row>
    <row r="36" spans="1:2">
      <c r="A36" s="3" t="s">
        <v>242</v>
      </c>
    </row>
    <row r="37" spans="1:2">
      <c r="A37" s="4" t="s">
        <v>62</v>
      </c>
      <c r="B37" s="8" t="n">
        <v>122055</v>
      </c>
    </row>
    <row r="38" spans="1:2">
      <c r="A38" s="4" t="s">
        <v>253</v>
      </c>
    </row>
    <row r="39" spans="1:2">
      <c r="A39" s="3" t="s">
        <v>242</v>
      </c>
    </row>
    <row r="40" spans="1:2">
      <c r="A40" s="4" t="s">
        <v>245</v>
      </c>
      <c r="B40"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20"/>
  </cols>
  <sheetData>
    <row r="1" spans="1:2">
      <c r="A1" s="1" t="s">
        <v>270</v>
      </c>
      <c r="B1" s="2" t="s">
        <v>1</v>
      </c>
    </row>
    <row r="2" spans="1:2">
      <c r="B2" s="2" t="s">
        <v>241</v>
      </c>
    </row>
    <row r="3" spans="1:2">
      <c r="A3" s="3" t="s">
        <v>242</v>
      </c>
    </row>
    <row r="4" spans="1:2">
      <c r="A4" s="4" t="s">
        <v>62</v>
      </c>
      <c r="B4" s="8" t="n">
        <v>604631</v>
      </c>
    </row>
    <row r="5" spans="1:2">
      <c r="A5" s="4" t="s">
        <v>271</v>
      </c>
    </row>
    <row r="6" spans="1:2">
      <c r="A6" s="3" t="s">
        <v>242</v>
      </c>
    </row>
    <row r="7" spans="1:2">
      <c r="A7" s="4" t="s">
        <v>62</v>
      </c>
      <c r="B7" s="8" t="n">
        <v>470476</v>
      </c>
    </row>
    <row r="8" spans="1:2">
      <c r="A8" s="4" t="s">
        <v>272</v>
      </c>
    </row>
    <row r="9" spans="1:2">
      <c r="A9" s="3" t="s">
        <v>242</v>
      </c>
    </row>
    <row r="10" spans="1:2">
      <c r="A10" s="4" t="s">
        <v>245</v>
      </c>
      <c r="B10" s="4" t="s">
        <v>273</v>
      </c>
    </row>
    <row r="11" spans="1:2">
      <c r="A11" s="4" t="s">
        <v>274</v>
      </c>
    </row>
    <row r="12" spans="1:2">
      <c r="A12" s="3" t="s">
        <v>242</v>
      </c>
    </row>
    <row r="13" spans="1:2">
      <c r="A13" s="4" t="s">
        <v>62</v>
      </c>
      <c r="B13" s="8" t="n">
        <v>134155</v>
      </c>
    </row>
    <row r="14" spans="1:2">
      <c r="A14" s="4" t="s">
        <v>275</v>
      </c>
    </row>
    <row r="15" spans="1:2">
      <c r="A15" s="3" t="s">
        <v>242</v>
      </c>
    </row>
    <row r="16" spans="1:2">
      <c r="A16" s="4" t="s">
        <v>245</v>
      </c>
      <c r="B16"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3"/>
    <col customWidth="1" max="3" min="3" width="14"/>
  </cols>
  <sheetData>
    <row r="1" spans="1:3">
      <c r="A1" s="1" t="s">
        <v>56</v>
      </c>
      <c r="B1" s="2" t="s">
        <v>2</v>
      </c>
      <c r="C1" s="2" t="s">
        <v>25</v>
      </c>
    </row>
    <row r="2" spans="1:3">
      <c r="A2" s="3" t="s">
        <v>57</v>
      </c>
    </row>
    <row r="3" spans="1:3">
      <c r="A3" s="4" t="s">
        <v>58</v>
      </c>
      <c r="B3" s="9" t="n">
        <v>0.002</v>
      </c>
      <c r="C3" s="9" t="n">
        <v>0.0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0"/>
  </cols>
  <sheetData>
    <row r="1" spans="1:2">
      <c r="A1" s="1" t="s">
        <v>277</v>
      </c>
      <c r="B1" s="2" t="s">
        <v>1</v>
      </c>
    </row>
    <row r="2" spans="1:2">
      <c r="B2" s="2" t="s">
        <v>241</v>
      </c>
    </row>
    <row r="3" spans="1:2">
      <c r="A3" s="3" t="s">
        <v>278</v>
      </c>
    </row>
    <row r="4" spans="1:2">
      <c r="A4" s="4" t="s">
        <v>279</v>
      </c>
      <c r="B4" s="13" t="n">
        <v>79.59999999999999</v>
      </c>
    </row>
    <row r="5" spans="1:2">
      <c r="A5" s="4" t="s">
        <v>280</v>
      </c>
      <c r="B5" s="7" t="n">
        <v>198.8</v>
      </c>
    </row>
    <row r="6" spans="1:2">
      <c r="A6" s="4" t="s">
        <v>281</v>
      </c>
      <c r="B6" s="7" t="n">
        <v>173.4</v>
      </c>
    </row>
    <row r="7" spans="1:2">
      <c r="A7" s="4" t="s">
        <v>282</v>
      </c>
      <c r="B7" s="8" t="n">
        <v>1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3</v>
      </c>
      <c r="B1" s="2" t="s">
        <v>2</v>
      </c>
      <c r="C1" s="2" t="s">
        <v>25</v>
      </c>
    </row>
    <row r="2" spans="1:3">
      <c r="A2" s="3" t="s">
        <v>284</v>
      </c>
    </row>
    <row r="3" spans="1:3">
      <c r="A3" s="4" t="s">
        <v>285</v>
      </c>
      <c r="B3" s="8" t="n">
        <v>104792</v>
      </c>
      <c r="C3" s="8" t="n">
        <v>103711</v>
      </c>
    </row>
    <row r="4" spans="1:3">
      <c r="A4" s="4" t="s">
        <v>286</v>
      </c>
      <c r="B4" s="5" t="n">
        <v>64764</v>
      </c>
      <c r="C4" s="5" t="n">
        <v>66328</v>
      </c>
    </row>
    <row r="5" spans="1:3">
      <c r="A5" s="4" t="s">
        <v>287</v>
      </c>
      <c r="B5" s="5" t="n">
        <v>169556</v>
      </c>
      <c r="C5" s="5" t="n">
        <v>170039</v>
      </c>
    </row>
    <row r="6" spans="1:3">
      <c r="A6" s="4" t="s">
        <v>288</v>
      </c>
    </row>
    <row r="7" spans="1:3">
      <c r="A7" s="3" t="s">
        <v>284</v>
      </c>
    </row>
    <row r="8" spans="1:3">
      <c r="A8" s="4" t="s">
        <v>287</v>
      </c>
      <c r="B8" s="8" t="n">
        <v>16300</v>
      </c>
      <c r="C8" s="8" t="n">
        <v>18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9</v>
      </c>
      <c r="B1" s="2" t="s">
        <v>2</v>
      </c>
      <c r="C1" s="2" t="s">
        <v>25</v>
      </c>
    </row>
    <row r="2" spans="1:3">
      <c r="A2" s="3" t="s">
        <v>290</v>
      </c>
    </row>
    <row r="3" spans="1:3">
      <c r="A3" s="4" t="s">
        <v>291</v>
      </c>
      <c r="B3" s="8" t="n">
        <v>921951</v>
      </c>
      <c r="C3" s="8" t="n">
        <v>902483</v>
      </c>
    </row>
    <row r="4" spans="1:3">
      <c r="A4" s="4" t="s">
        <v>292</v>
      </c>
      <c r="B4" s="5" t="n">
        <v>-708295</v>
      </c>
      <c r="C4" s="5" t="n">
        <v>-700261</v>
      </c>
    </row>
    <row r="5" spans="1:3">
      <c r="A5" s="4" t="s">
        <v>293</v>
      </c>
      <c r="B5" s="5" t="n">
        <v>213656</v>
      </c>
      <c r="C5" s="5" t="n">
        <v>202222</v>
      </c>
    </row>
    <row r="6" spans="1:3">
      <c r="A6" s="4" t="s">
        <v>294</v>
      </c>
    </row>
    <row r="7" spans="1:3">
      <c r="A7" s="3" t="s">
        <v>290</v>
      </c>
    </row>
    <row r="8" spans="1:3">
      <c r="A8" s="4" t="s">
        <v>291</v>
      </c>
      <c r="B8" s="5" t="n">
        <v>550785</v>
      </c>
      <c r="C8" s="5" t="n">
        <v>535416</v>
      </c>
    </row>
    <row r="9" spans="1:3">
      <c r="A9" s="4" t="s">
        <v>295</v>
      </c>
    </row>
    <row r="10" spans="1:3">
      <c r="A10" s="3" t="s">
        <v>290</v>
      </c>
    </row>
    <row r="11" spans="1:3">
      <c r="A11" s="4" t="s">
        <v>291</v>
      </c>
      <c r="B11" s="5" t="n">
        <v>251555</v>
      </c>
      <c r="C11" s="5" t="n">
        <v>247675</v>
      </c>
    </row>
    <row r="12" spans="1:3">
      <c r="A12" s="4" t="s">
        <v>296</v>
      </c>
    </row>
    <row r="13" spans="1:3">
      <c r="A13" s="3" t="s">
        <v>290</v>
      </c>
    </row>
    <row r="14" spans="1:3">
      <c r="A14" s="4" t="s">
        <v>291</v>
      </c>
      <c r="B14" s="5" t="n">
        <v>98477</v>
      </c>
      <c r="C14" s="5" t="n">
        <v>98253</v>
      </c>
    </row>
    <row r="15" spans="1:3">
      <c r="A15" s="4" t="s">
        <v>297</v>
      </c>
    </row>
    <row r="16" spans="1:3">
      <c r="A16" s="3" t="s">
        <v>290</v>
      </c>
    </row>
    <row r="17" spans="1:3">
      <c r="A17" s="4" t="s">
        <v>291</v>
      </c>
      <c r="B17" s="8" t="n">
        <v>21134</v>
      </c>
      <c r="C17" s="8" t="n">
        <v>211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8</v>
      </c>
      <c r="B1" s="2" t="s">
        <v>2</v>
      </c>
      <c r="C1" s="2" t="s">
        <v>25</v>
      </c>
    </row>
    <row r="2" spans="1:3">
      <c r="A2" s="3" t="s">
        <v>299</v>
      </c>
    </row>
    <row r="3" spans="1:3">
      <c r="A3" s="4" t="s">
        <v>300</v>
      </c>
      <c r="B3" s="8" t="n">
        <v>104988</v>
      </c>
      <c r="C3" s="8" t="n">
        <v>0</v>
      </c>
    </row>
    <row r="4" spans="1:3">
      <c r="A4" s="4" t="s">
        <v>301</v>
      </c>
      <c r="B4" s="5" t="n">
        <v>33167</v>
      </c>
      <c r="C4" s="5" t="n">
        <v>28488</v>
      </c>
    </row>
    <row r="5" spans="1:3">
      <c r="A5" s="4" t="s">
        <v>302</v>
      </c>
      <c r="B5" s="5" t="n">
        <v>13028</v>
      </c>
      <c r="C5" s="5" t="n">
        <v>11860</v>
      </c>
    </row>
    <row r="6" spans="1:3">
      <c r="A6" s="4" t="s">
        <v>303</v>
      </c>
      <c r="B6" s="5" t="n">
        <v>0</v>
      </c>
      <c r="C6" s="5" t="n">
        <v>9292</v>
      </c>
    </row>
    <row r="7" spans="1:3">
      <c r="A7" s="4" t="s">
        <v>304</v>
      </c>
      <c r="B7" s="5" t="n">
        <v>9354</v>
      </c>
      <c r="C7" s="5" t="n">
        <v>13050</v>
      </c>
    </row>
    <row r="8" spans="1:3">
      <c r="A8" s="4" t="s">
        <v>305</v>
      </c>
      <c r="B8" s="5" t="n">
        <v>1499</v>
      </c>
      <c r="C8" s="5" t="n">
        <v>4497</v>
      </c>
    </row>
    <row r="9" spans="1:3">
      <c r="A9" s="4" t="s">
        <v>123</v>
      </c>
      <c r="B9" s="5" t="n">
        <v>18081</v>
      </c>
      <c r="C9" s="5" t="n">
        <v>19771</v>
      </c>
    </row>
    <row r="10" spans="1:3">
      <c r="A10" s="4" t="s">
        <v>306</v>
      </c>
      <c r="B10" s="8" t="n">
        <v>180117</v>
      </c>
      <c r="C10" s="8" t="n">
        <v>869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7</v>
      </c>
      <c r="B1" s="2" t="s">
        <v>2</v>
      </c>
      <c r="C1" s="2" t="s">
        <v>25</v>
      </c>
    </row>
    <row r="2" spans="1:3">
      <c r="A2" s="3" t="s">
        <v>308</v>
      </c>
    </row>
    <row r="3" spans="1:3">
      <c r="A3" s="4" t="s">
        <v>309</v>
      </c>
      <c r="B3" s="8" t="n">
        <v>2407</v>
      </c>
      <c r="C3" s="8" t="n">
        <v>81896</v>
      </c>
    </row>
    <row r="4" spans="1:3">
      <c r="A4" s="4" t="s">
        <v>310</v>
      </c>
      <c r="B4" s="5" t="n">
        <v>-527</v>
      </c>
      <c r="C4" s="5" t="n">
        <v>-20659</v>
      </c>
    </row>
    <row r="5" spans="1:3">
      <c r="A5" s="4" t="s">
        <v>42</v>
      </c>
      <c r="B5" s="8" t="n">
        <v>1880</v>
      </c>
      <c r="C5" s="8" t="n">
        <v>612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1</v>
      </c>
      <c r="B1" s="2" t="s">
        <v>2</v>
      </c>
      <c r="C1" s="2" t="s">
        <v>25</v>
      </c>
    </row>
    <row r="2" spans="1:3">
      <c r="A2" s="3" t="s">
        <v>312</v>
      </c>
    </row>
    <row r="3" spans="1:3">
      <c r="A3" s="4" t="s">
        <v>313</v>
      </c>
      <c r="B3" s="8" t="n">
        <v>52292</v>
      </c>
      <c r="C3" s="8" t="n">
        <v>52204</v>
      </c>
    </row>
    <row r="4" spans="1:3">
      <c r="A4" s="4" t="s">
        <v>301</v>
      </c>
      <c r="B4" s="5" t="n">
        <v>20789</v>
      </c>
      <c r="C4" s="5" t="n">
        <v>34060</v>
      </c>
    </row>
    <row r="5" spans="1:3">
      <c r="A5" s="4" t="s">
        <v>123</v>
      </c>
      <c r="B5" s="5" t="n">
        <v>4480</v>
      </c>
      <c r="C5" s="5" t="n">
        <v>2492</v>
      </c>
    </row>
    <row r="6" spans="1:3">
      <c r="A6" s="4" t="s">
        <v>45</v>
      </c>
      <c r="B6" s="8" t="n">
        <v>77561</v>
      </c>
      <c r="C6" s="8" t="n">
        <v>887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60</v>
      </c>
    </row>
    <row r="3" spans="1:3">
      <c r="A3" s="3" t="s">
        <v>315</v>
      </c>
    </row>
    <row r="4" spans="1:3">
      <c r="A4" s="4" t="s">
        <v>279</v>
      </c>
      <c r="B4" s="8" t="n">
        <v>4141413</v>
      </c>
    </row>
    <row r="5" spans="1:3">
      <c r="A5" s="4" t="s">
        <v>316</v>
      </c>
      <c r="C5" s="8" t="n">
        <v>-148</v>
      </c>
    </row>
    <row r="6" spans="1:3">
      <c r="A6" s="4" t="s">
        <v>317</v>
      </c>
      <c r="C6" s="5" t="n">
        <v>-39</v>
      </c>
    </row>
    <row r="7" spans="1:3">
      <c r="A7" s="4" t="s">
        <v>93</v>
      </c>
      <c r="B7" s="5" t="n">
        <v>-82</v>
      </c>
      <c r="C7" s="5" t="n">
        <v>-187</v>
      </c>
    </row>
    <row r="8" spans="1:3">
      <c r="A8" s="4" t="s">
        <v>282</v>
      </c>
      <c r="B8" s="5" t="n">
        <v>4285511</v>
      </c>
    </row>
    <row r="9" spans="1:3">
      <c r="A9" s="4" t="s">
        <v>318</v>
      </c>
    </row>
    <row r="10" spans="1:3">
      <c r="A10" s="3" t="s">
        <v>315</v>
      </c>
    </row>
    <row r="11" spans="1:3">
      <c r="A11" s="4" t="s">
        <v>279</v>
      </c>
      <c r="B11" s="5" t="n">
        <v>-2322</v>
      </c>
      <c r="C11" s="5" t="n">
        <v>-801</v>
      </c>
    </row>
    <row r="12" spans="1:3">
      <c r="A12" s="4" t="s">
        <v>316</v>
      </c>
      <c r="B12" s="5" t="n">
        <v>-733</v>
      </c>
      <c r="C12" s="5" t="n">
        <v>-714</v>
      </c>
    </row>
    <row r="13" spans="1:3">
      <c r="A13" s="4" t="s">
        <v>317</v>
      </c>
      <c r="B13" s="5" t="n">
        <v>651</v>
      </c>
      <c r="C13" s="5" t="n">
        <v>41</v>
      </c>
    </row>
    <row r="14" spans="1:3">
      <c r="A14" s="4" t="s">
        <v>93</v>
      </c>
      <c r="B14" s="5" t="n">
        <v>-82</v>
      </c>
      <c r="C14" s="5" t="n">
        <v>-673</v>
      </c>
    </row>
    <row r="15" spans="1:3">
      <c r="A15" s="4" t="s">
        <v>282</v>
      </c>
      <c r="B15" s="8" t="n">
        <v>-2404</v>
      </c>
      <c r="C15" s="5" t="n">
        <v>-1474</v>
      </c>
    </row>
    <row r="16" spans="1:3">
      <c r="A16" s="4" t="s">
        <v>319</v>
      </c>
    </row>
    <row r="17" spans="1:3">
      <c r="A17" s="3" t="s">
        <v>315</v>
      </c>
    </row>
    <row r="18" spans="1:3">
      <c r="A18" s="4" t="s">
        <v>279</v>
      </c>
      <c r="C18" s="5" t="n">
        <v>824</v>
      </c>
    </row>
    <row r="19" spans="1:3">
      <c r="A19" s="4" t="s">
        <v>316</v>
      </c>
      <c r="C19" s="5" t="n">
        <v>1838</v>
      </c>
    </row>
    <row r="20" spans="1:3">
      <c r="A20" s="4" t="s">
        <v>317</v>
      </c>
      <c r="C20" s="5" t="n">
        <v>-80</v>
      </c>
    </row>
    <row r="21" spans="1:3">
      <c r="A21" s="4" t="s">
        <v>93</v>
      </c>
      <c r="C21" s="5" t="n">
        <v>1758</v>
      </c>
    </row>
    <row r="22" spans="1:3">
      <c r="A22" s="4" t="s">
        <v>282</v>
      </c>
      <c r="C22" s="5" t="n">
        <v>2582</v>
      </c>
    </row>
    <row r="23" spans="1:3">
      <c r="A23" s="4" t="s">
        <v>320</v>
      </c>
    </row>
    <row r="24" spans="1:3">
      <c r="A24" s="3" t="s">
        <v>315</v>
      </c>
    </row>
    <row r="25" spans="1:3">
      <c r="A25" s="4" t="s">
        <v>279</v>
      </c>
      <c r="C25" s="5" t="n">
        <v>0</v>
      </c>
    </row>
    <row r="26" spans="1:3">
      <c r="A26" s="4" t="s">
        <v>316</v>
      </c>
      <c r="C26" s="5" t="n">
        <v>-1272</v>
      </c>
    </row>
    <row r="27" spans="1:3">
      <c r="A27" s="4" t="s">
        <v>317</v>
      </c>
      <c r="C27" s="5" t="n">
        <v>0</v>
      </c>
    </row>
    <row r="28" spans="1:3">
      <c r="A28" s="4" t="s">
        <v>93</v>
      </c>
      <c r="C28" s="5" t="n">
        <v>-1272</v>
      </c>
    </row>
    <row r="29" spans="1:3">
      <c r="A29" s="4" t="s">
        <v>282</v>
      </c>
      <c r="C29" s="5" t="n">
        <v>-1272</v>
      </c>
    </row>
    <row r="30" spans="1:3">
      <c r="A30" s="4" t="s">
        <v>321</v>
      </c>
    </row>
    <row r="31" spans="1:3">
      <c r="A31" s="3" t="s">
        <v>315</v>
      </c>
    </row>
    <row r="32" spans="1:3">
      <c r="A32" s="4" t="s">
        <v>279</v>
      </c>
      <c r="C32" s="5" t="n">
        <v>23</v>
      </c>
    </row>
    <row r="33" spans="1:3">
      <c r="A33" s="4" t="s">
        <v>282</v>
      </c>
      <c r="C33" s="8" t="n">
        <v>-1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60</v>
      </c>
    </row>
    <row r="3" spans="1:3">
      <c r="A3" s="3" t="s">
        <v>323</v>
      </c>
    </row>
    <row r="4" spans="1:3">
      <c r="A4" s="4" t="s">
        <v>324</v>
      </c>
      <c r="B4" s="8" t="n">
        <v>6069</v>
      </c>
      <c r="C4" s="8" t="n">
        <v>3512</v>
      </c>
    </row>
    <row r="5" spans="1:3">
      <c r="A5" s="4" t="s">
        <v>325</v>
      </c>
      <c r="B5" s="5" t="n">
        <v>-860</v>
      </c>
      <c r="C5" s="5" t="n">
        <v>25</v>
      </c>
    </row>
    <row r="6" spans="1:3">
      <c r="A6" s="4" t="s">
        <v>326</v>
      </c>
      <c r="B6" s="5" t="n">
        <v>-522</v>
      </c>
      <c r="C6" s="5" t="n">
        <v>-90</v>
      </c>
    </row>
    <row r="7" spans="1:3">
      <c r="A7" s="4" t="s">
        <v>327</v>
      </c>
      <c r="B7" s="5" t="n">
        <v>2853</v>
      </c>
      <c r="C7" s="5" t="n">
        <v>-63</v>
      </c>
    </row>
    <row r="8" spans="1:3">
      <c r="A8" s="4" t="s">
        <v>328</v>
      </c>
      <c r="B8" s="5" t="n">
        <v>-244</v>
      </c>
      <c r="C8" s="5" t="n">
        <v>-51</v>
      </c>
    </row>
    <row r="9" spans="1:3">
      <c r="A9" s="4" t="s">
        <v>71</v>
      </c>
      <c r="B9" s="8" t="n">
        <v>7296</v>
      </c>
      <c r="C9" s="8" t="n">
        <v>33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2"/>
    <col customWidth="1" max="2" min="2" width="13"/>
    <col customWidth="1" max="3" min="3" width="14"/>
  </cols>
  <sheetData>
    <row r="1" spans="1:3">
      <c r="A1" s="1" t="s">
        <v>329</v>
      </c>
      <c r="B1" s="2" t="s">
        <v>2</v>
      </c>
      <c r="C1" s="2" t="s">
        <v>25</v>
      </c>
    </row>
    <row r="2" spans="1:3">
      <c r="A2" s="3" t="s">
        <v>330</v>
      </c>
    </row>
    <row r="3" spans="1:3">
      <c r="A3" s="4" t="s">
        <v>331</v>
      </c>
      <c r="B3" s="8" t="n">
        <v>714465</v>
      </c>
      <c r="C3" s="8" t="n">
        <v>955113</v>
      </c>
    </row>
    <row r="4" spans="1:3">
      <c r="A4" s="4" t="s">
        <v>332</v>
      </c>
      <c r="B4" s="5" t="n">
        <v>712054</v>
      </c>
      <c r="C4" s="5" t="n">
        <v>952790</v>
      </c>
    </row>
    <row r="5" spans="1:3">
      <c r="A5" s="3" t="s">
        <v>333</v>
      </c>
    </row>
    <row r="6" spans="1:3">
      <c r="A6" s="4" t="s">
        <v>331</v>
      </c>
      <c r="B6" s="5" t="n">
        <v>714465</v>
      </c>
      <c r="C6" s="5" t="n">
        <v>955112</v>
      </c>
    </row>
    <row r="7" spans="1:3">
      <c r="A7" s="4" t="s">
        <v>334</v>
      </c>
      <c r="B7" s="5" t="n">
        <v>478</v>
      </c>
      <c r="C7" s="5" t="n">
        <v>521</v>
      </c>
    </row>
    <row r="8" spans="1:3">
      <c r="A8" s="4" t="s">
        <v>335</v>
      </c>
      <c r="B8" s="5" t="n">
        <v>-2890</v>
      </c>
      <c r="C8" s="5" t="n">
        <v>-2843</v>
      </c>
    </row>
    <row r="9" spans="1:3">
      <c r="A9" s="4" t="s">
        <v>332</v>
      </c>
      <c r="B9" s="5" t="n">
        <v>712053</v>
      </c>
      <c r="C9" s="5" t="n">
        <v>952790</v>
      </c>
    </row>
    <row r="10" spans="1:3">
      <c r="A10" s="4" t="s">
        <v>336</v>
      </c>
      <c r="B10" s="5" t="n">
        <v>392100</v>
      </c>
      <c r="C10" s="5" t="n">
        <v>267600</v>
      </c>
    </row>
    <row r="11" spans="1:3">
      <c r="A11" s="4" t="s">
        <v>337</v>
      </c>
    </row>
    <row r="12" spans="1:3">
      <c r="A12" s="3" t="s">
        <v>333</v>
      </c>
    </row>
    <row r="13" spans="1:3">
      <c r="A13" s="4" t="s">
        <v>331</v>
      </c>
      <c r="B13" s="5" t="n">
        <v>714465</v>
      </c>
      <c r="C13" s="5" t="n">
        <v>955112</v>
      </c>
    </row>
    <row r="14" spans="1:3">
      <c r="A14" s="4" t="s">
        <v>334</v>
      </c>
      <c r="B14" s="5" t="n">
        <v>478</v>
      </c>
      <c r="C14" s="5" t="n">
        <v>521</v>
      </c>
    </row>
    <row r="15" spans="1:3">
      <c r="A15" s="4" t="s">
        <v>335</v>
      </c>
      <c r="B15" s="5" t="n">
        <v>-2890</v>
      </c>
      <c r="C15" s="5" t="n">
        <v>-2843</v>
      </c>
    </row>
    <row r="16" spans="1:3">
      <c r="A16" s="4" t="s">
        <v>332</v>
      </c>
      <c r="B16" s="5" t="n">
        <v>712053</v>
      </c>
      <c r="C16" s="5" t="n">
        <v>952790</v>
      </c>
    </row>
    <row r="17" spans="1:3">
      <c r="A17" s="4" t="s">
        <v>338</v>
      </c>
    </row>
    <row r="18" spans="1:3">
      <c r="A18" s="3" t="s">
        <v>330</v>
      </c>
    </row>
    <row r="19" spans="1:3">
      <c r="A19" s="4" t="s">
        <v>331</v>
      </c>
      <c r="B19" s="5" t="n">
        <v>194192</v>
      </c>
      <c r="C19" s="5" t="n">
        <v>248336</v>
      </c>
    </row>
    <row r="20" spans="1:3">
      <c r="A20" s="4" t="s">
        <v>334</v>
      </c>
      <c r="B20" s="5" t="n">
        <v>32</v>
      </c>
      <c r="C20" s="5" t="n">
        <v>49</v>
      </c>
    </row>
    <row r="21" spans="1:3">
      <c r="A21" s="4" t="s">
        <v>335</v>
      </c>
      <c r="B21" s="5" t="n">
        <v>-521</v>
      </c>
      <c r="C21" s="5" t="n">
        <v>-644</v>
      </c>
    </row>
    <row r="22" spans="1:3">
      <c r="A22" s="4" t="s">
        <v>332</v>
      </c>
      <c r="B22" s="5" t="n">
        <v>193703</v>
      </c>
      <c r="C22" s="5" t="n">
        <v>247741</v>
      </c>
    </row>
    <row r="23" spans="1:3">
      <c r="A23" s="4" t="s">
        <v>339</v>
      </c>
    </row>
    <row r="24" spans="1:3">
      <c r="A24" s="3" t="s">
        <v>330</v>
      </c>
    </row>
    <row r="25" spans="1:3">
      <c r="A25" s="4" t="s">
        <v>331</v>
      </c>
      <c r="B25" s="5" t="n">
        <v>1810</v>
      </c>
      <c r="C25" s="5" t="n">
        <v>7004</v>
      </c>
    </row>
    <row r="26" spans="1:3">
      <c r="A26" s="4" t="s">
        <v>334</v>
      </c>
      <c r="B26" s="5" t="n">
        <v>0</v>
      </c>
      <c r="C26" s="5" t="n">
        <v>0</v>
      </c>
    </row>
    <row r="27" spans="1:3">
      <c r="A27" s="4" t="s">
        <v>335</v>
      </c>
      <c r="B27" s="5" t="n">
        <v>-14</v>
      </c>
      <c r="C27" s="5" t="n">
        <v>-17</v>
      </c>
    </row>
    <row r="28" spans="1:3">
      <c r="A28" s="4" t="s">
        <v>332</v>
      </c>
      <c r="B28" s="5" t="n">
        <v>1796</v>
      </c>
      <c r="C28" s="5" t="n">
        <v>6987</v>
      </c>
    </row>
    <row r="29" spans="1:3">
      <c r="A29" s="4" t="s">
        <v>340</v>
      </c>
    </row>
    <row r="30" spans="1:3">
      <c r="A30" s="3" t="s">
        <v>330</v>
      </c>
    </row>
    <row r="31" spans="1:3">
      <c r="A31" s="4" t="s">
        <v>331</v>
      </c>
      <c r="B31" s="5" t="n">
        <v>1315</v>
      </c>
      <c r="C31" s="5" t="n">
        <v>2734</v>
      </c>
    </row>
    <row r="32" spans="1:3">
      <c r="A32" s="4" t="s">
        <v>334</v>
      </c>
      <c r="B32" s="5" t="n">
        <v>0</v>
      </c>
      <c r="C32" s="5" t="n">
        <v>0</v>
      </c>
    </row>
    <row r="33" spans="1:3">
      <c r="A33" s="4" t="s">
        <v>335</v>
      </c>
      <c r="B33" s="5" t="n">
        <v>-1</v>
      </c>
      <c r="C33" s="5" t="n">
        <v>-6</v>
      </c>
    </row>
    <row r="34" spans="1:3">
      <c r="A34" s="4" t="s">
        <v>332</v>
      </c>
      <c r="B34" s="5" t="n">
        <v>1314</v>
      </c>
      <c r="C34" s="5" t="n">
        <v>2728</v>
      </c>
    </row>
    <row r="35" spans="1:3">
      <c r="A35" s="4" t="s">
        <v>341</v>
      </c>
    </row>
    <row r="36" spans="1:3">
      <c r="A36" s="3" t="s">
        <v>330</v>
      </c>
    </row>
    <row r="37" spans="1:3">
      <c r="A37" s="4" t="s">
        <v>331</v>
      </c>
      <c r="B37" s="5" t="n">
        <v>388194</v>
      </c>
      <c r="C37" s="5" t="n">
        <v>504609</v>
      </c>
    </row>
    <row r="38" spans="1:3">
      <c r="A38" s="4" t="s">
        <v>334</v>
      </c>
      <c r="B38" s="5" t="n">
        <v>446</v>
      </c>
      <c r="C38" s="5" t="n">
        <v>469</v>
      </c>
    </row>
    <row r="39" spans="1:3">
      <c r="A39" s="4" t="s">
        <v>335</v>
      </c>
      <c r="B39" s="5" t="n">
        <v>-2158</v>
      </c>
      <c r="C39" s="5" t="n">
        <v>-1999</v>
      </c>
    </row>
    <row r="40" spans="1:3">
      <c r="A40" s="4" t="s">
        <v>332</v>
      </c>
      <c r="B40" s="5" t="n">
        <v>386482</v>
      </c>
      <c r="C40" s="5" t="n">
        <v>503079</v>
      </c>
    </row>
    <row r="41" spans="1:3">
      <c r="A41" s="4" t="s">
        <v>342</v>
      </c>
    </row>
    <row r="42" spans="1:3">
      <c r="A42" s="3" t="s">
        <v>330</v>
      </c>
    </row>
    <row r="43" spans="1:3">
      <c r="A43" s="4" t="s">
        <v>331</v>
      </c>
      <c r="B43" s="5" t="n">
        <v>28954</v>
      </c>
      <c r="C43" s="5" t="n">
        <v>42429</v>
      </c>
    </row>
    <row r="44" spans="1:3">
      <c r="A44" s="4" t="s">
        <v>334</v>
      </c>
      <c r="B44" s="5" t="n">
        <v>0</v>
      </c>
      <c r="C44" s="5" t="n">
        <v>3</v>
      </c>
    </row>
    <row r="45" spans="1:3">
      <c r="A45" s="4" t="s">
        <v>335</v>
      </c>
      <c r="B45" s="5" t="n">
        <v>-196</v>
      </c>
      <c r="C45" s="5" t="n">
        <v>-177</v>
      </c>
    </row>
    <row r="46" spans="1:3">
      <c r="A46" s="4" t="s">
        <v>332</v>
      </c>
      <c r="B46" s="5" t="n">
        <v>28758</v>
      </c>
      <c r="C46" s="5" t="n">
        <v>42255</v>
      </c>
    </row>
    <row r="47" spans="1:3">
      <c r="A47" s="4" t="s">
        <v>343</v>
      </c>
    </row>
    <row r="48" spans="1:3">
      <c r="A48" s="3" t="s">
        <v>333</v>
      </c>
    </row>
    <row r="49" spans="1:3">
      <c r="A49" s="4" t="s">
        <v>331</v>
      </c>
      <c r="B49" s="5" t="n">
        <v>100000</v>
      </c>
      <c r="C49" s="5" t="n">
        <v>150000</v>
      </c>
    </row>
    <row r="50" spans="1:3">
      <c r="A50" s="4" t="s">
        <v>334</v>
      </c>
      <c r="B50" s="5" t="n">
        <v>0</v>
      </c>
      <c r="C50" s="5" t="n">
        <v>0</v>
      </c>
    </row>
    <row r="51" spans="1:3">
      <c r="A51" s="4" t="s">
        <v>335</v>
      </c>
      <c r="B51" s="5" t="n">
        <v>0</v>
      </c>
      <c r="C51" s="5" t="n">
        <v>0</v>
      </c>
    </row>
    <row r="52" spans="1:3">
      <c r="A52" s="4" t="s">
        <v>332</v>
      </c>
      <c r="B52" s="8" t="n">
        <v>100000</v>
      </c>
      <c r="C52" s="8" t="n">
        <v>1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60</v>
      </c>
    </row>
    <row r="3" spans="1:3">
      <c r="A3" s="3" t="s">
        <v>148</v>
      </c>
    </row>
    <row r="4" spans="1:3">
      <c r="A4" s="4" t="s">
        <v>345</v>
      </c>
      <c r="B4" s="8" t="n">
        <v>2</v>
      </c>
      <c r="C4" s="8" t="n">
        <v>69</v>
      </c>
    </row>
    <row r="5" spans="1:3">
      <c r="A5" s="4" t="s">
        <v>346</v>
      </c>
      <c r="B5" s="5" t="n">
        <v>-862</v>
      </c>
      <c r="C5" s="5" t="n">
        <v>-44</v>
      </c>
    </row>
    <row r="6" spans="1:3">
      <c r="A6" s="4" t="s">
        <v>347</v>
      </c>
      <c r="B6" s="8" t="n">
        <v>-860</v>
      </c>
      <c r="C6" s="8" t="n">
        <v>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8" t="n">
        <v>604631</v>
      </c>
      <c r="C4" s="8" t="n">
        <v>572709</v>
      </c>
    </row>
    <row r="5" spans="1:3">
      <c r="A5" s="4" t="s">
        <v>63</v>
      </c>
      <c r="B5" s="5" t="n">
        <v>228938</v>
      </c>
      <c r="C5" s="5" t="n">
        <v>227198</v>
      </c>
    </row>
    <row r="6" spans="1:3">
      <c r="A6" s="4" t="s">
        <v>64</v>
      </c>
      <c r="B6" s="5" t="n">
        <v>375693</v>
      </c>
      <c r="C6" s="5" t="n">
        <v>345511</v>
      </c>
    </row>
    <row r="7" spans="1:3">
      <c r="A7" s="3" t="s">
        <v>65</v>
      </c>
    </row>
    <row r="8" spans="1:3">
      <c r="A8" s="4" t="s">
        <v>66</v>
      </c>
      <c r="B8" s="5" t="n">
        <v>176734</v>
      </c>
      <c r="C8" s="5" t="n">
        <v>188096</v>
      </c>
    </row>
    <row r="9" spans="1:3">
      <c r="A9" s="4" t="s">
        <v>67</v>
      </c>
      <c r="B9" s="5" t="n">
        <v>72313</v>
      </c>
      <c r="C9" s="5" t="n">
        <v>55104</v>
      </c>
    </row>
    <row r="10" spans="1:3">
      <c r="A10" s="4" t="s">
        <v>68</v>
      </c>
      <c r="B10" s="5" t="n">
        <v>1567</v>
      </c>
      <c r="C10" s="5" t="n">
        <v>886</v>
      </c>
    </row>
    <row r="11" spans="1:3">
      <c r="A11" s="4" t="s">
        <v>69</v>
      </c>
      <c r="B11" s="5" t="n">
        <v>250614</v>
      </c>
      <c r="C11" s="5" t="n">
        <v>244086</v>
      </c>
    </row>
    <row r="12" spans="1:3">
      <c r="A12" s="4" t="s">
        <v>70</v>
      </c>
      <c r="B12" s="5" t="n">
        <v>125079</v>
      </c>
      <c r="C12" s="5" t="n">
        <v>101425</v>
      </c>
    </row>
    <row r="13" spans="1:3">
      <c r="A13" s="4" t="s">
        <v>71</v>
      </c>
      <c r="B13" s="5" t="n">
        <v>7296</v>
      </c>
      <c r="C13" s="5" t="n">
        <v>3333</v>
      </c>
    </row>
    <row r="14" spans="1:3">
      <c r="A14" s="4" t="s">
        <v>72</v>
      </c>
      <c r="B14" s="5" t="n">
        <v>132375</v>
      </c>
      <c r="C14" s="5" t="n">
        <v>104758</v>
      </c>
    </row>
    <row r="15" spans="1:3">
      <c r="A15" s="4" t="s">
        <v>73</v>
      </c>
      <c r="B15" s="5" t="n">
        <v>3763</v>
      </c>
      <c r="C15" s="5" t="n">
        <v>5166</v>
      </c>
    </row>
    <row r="16" spans="1:3">
      <c r="A16" s="4" t="s">
        <v>74</v>
      </c>
      <c r="B16" s="5" t="n">
        <v>128612</v>
      </c>
      <c r="C16" s="5" t="n">
        <v>99592</v>
      </c>
    </row>
    <row r="17" spans="1:3">
      <c r="A17" s="4" t="s">
        <v>75</v>
      </c>
      <c r="B17" s="5" t="n">
        <v>0</v>
      </c>
      <c r="C17" s="5" t="n">
        <v>7029</v>
      </c>
    </row>
    <row r="18" spans="1:3">
      <c r="A18" s="4" t="s">
        <v>76</v>
      </c>
      <c r="B18" s="8" t="n">
        <v>128612</v>
      </c>
      <c r="C18" s="8" t="n">
        <v>106621</v>
      </c>
    </row>
    <row r="19" spans="1:3">
      <c r="A19" s="3" t="s">
        <v>77</v>
      </c>
    </row>
    <row r="20" spans="1:3">
      <c r="A20" s="4" t="s">
        <v>78</v>
      </c>
      <c r="B20" s="10" t="n">
        <v>0.26</v>
      </c>
      <c r="C20" s="10" t="n">
        <v>0.2</v>
      </c>
    </row>
    <row r="21" spans="1:3">
      <c r="A21" s="4" t="s">
        <v>79</v>
      </c>
      <c r="B21" s="5" t="n">
        <v>0</v>
      </c>
      <c r="C21" s="11" t="n">
        <v>0.01</v>
      </c>
    </row>
    <row r="22" spans="1:3">
      <c r="A22" s="4" t="s">
        <v>80</v>
      </c>
      <c r="B22" s="11" t="n">
        <v>0.26</v>
      </c>
      <c r="C22" s="11" t="n">
        <v>0.21</v>
      </c>
    </row>
    <row r="23" spans="1:3">
      <c r="A23" s="3" t="s">
        <v>81</v>
      </c>
    </row>
    <row r="24" spans="1:3">
      <c r="A24" s="4" t="s">
        <v>78</v>
      </c>
      <c r="B24" s="11" t="n">
        <v>0.25</v>
      </c>
      <c r="C24" s="11" t="n">
        <v>0.2</v>
      </c>
    </row>
    <row r="25" spans="1:3">
      <c r="A25" s="4" t="s">
        <v>79</v>
      </c>
      <c r="B25" s="5" t="n">
        <v>0</v>
      </c>
      <c r="C25" s="11" t="n">
        <v>0.01</v>
      </c>
    </row>
    <row r="26" spans="1:3">
      <c r="A26" s="4" t="s">
        <v>82</v>
      </c>
      <c r="B26" s="10" t="n">
        <v>0.25</v>
      </c>
      <c r="C26" s="10" t="n">
        <v>0.21</v>
      </c>
    </row>
    <row r="27" spans="1:3">
      <c r="A27" s="3" t="s">
        <v>83</v>
      </c>
    </row>
    <row r="28" spans="1:3">
      <c r="A28" s="4" t="s">
        <v>84</v>
      </c>
      <c r="B28" s="5" t="n">
        <v>497335</v>
      </c>
      <c r="C28" s="5" t="n">
        <v>503790</v>
      </c>
    </row>
    <row r="29" spans="1:3">
      <c r="A29" s="4" t="s">
        <v>85</v>
      </c>
      <c r="B29" s="5" t="n">
        <v>508716</v>
      </c>
      <c r="C29" s="5" t="n">
        <v>517592</v>
      </c>
    </row>
    <row r="30" spans="1:3">
      <c r="A30" s="4" t="s">
        <v>86</v>
      </c>
      <c r="B30" s="10" t="n">
        <v>0.06</v>
      </c>
      <c r="C30" s="10"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48</v>
      </c>
      <c r="B1" s="2" t="s">
        <v>2</v>
      </c>
      <c r="C1" s="2" t="s">
        <v>25</v>
      </c>
    </row>
    <row r="2" spans="1:3">
      <c r="A2" s="3" t="s">
        <v>331</v>
      </c>
    </row>
    <row r="3" spans="1:3">
      <c r="A3" s="4" t="s">
        <v>349</v>
      </c>
      <c r="B3" s="8" t="n">
        <v>445026</v>
      </c>
      <c r="C3" s="8" t="n">
        <v>554247</v>
      </c>
    </row>
    <row r="4" spans="1:3">
      <c r="A4" s="4" t="s">
        <v>350</v>
      </c>
      <c r="B4" s="5" t="n">
        <v>269439</v>
      </c>
      <c r="C4" s="5" t="n">
        <v>400866</v>
      </c>
    </row>
    <row r="5" spans="1:3">
      <c r="A5" s="4" t="s">
        <v>351</v>
      </c>
      <c r="B5" s="5" t="n">
        <v>0</v>
      </c>
      <c r="C5" s="5" t="n">
        <v>0</v>
      </c>
    </row>
    <row r="6" spans="1:3">
      <c r="A6" s="4" t="s">
        <v>331</v>
      </c>
      <c r="B6" s="5" t="n">
        <v>714465</v>
      </c>
      <c r="C6" s="5" t="n">
        <v>955113</v>
      </c>
    </row>
    <row r="7" spans="1:3">
      <c r="A7" s="3" t="s">
        <v>332</v>
      </c>
    </row>
    <row r="8" spans="1:3">
      <c r="A8" s="4" t="s">
        <v>349</v>
      </c>
      <c r="B8" s="5" t="n">
        <v>444314</v>
      </c>
      <c r="C8" s="5" t="n">
        <v>553866</v>
      </c>
    </row>
    <row r="9" spans="1:3">
      <c r="A9" s="4" t="s">
        <v>350</v>
      </c>
      <c r="B9" s="5" t="n">
        <v>267740</v>
      </c>
      <c r="C9" s="5" t="n">
        <v>398924</v>
      </c>
    </row>
    <row r="10" spans="1:3">
      <c r="A10" s="4" t="s">
        <v>351</v>
      </c>
      <c r="B10" s="5" t="n">
        <v>0</v>
      </c>
      <c r="C10" s="5" t="n">
        <v>0</v>
      </c>
    </row>
    <row r="11" spans="1:3">
      <c r="A11" s="4" t="s">
        <v>332</v>
      </c>
      <c r="B11" s="8" t="n">
        <v>712054</v>
      </c>
      <c r="C11" s="8" t="n">
        <v>9527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52</v>
      </c>
      <c r="B1" s="2" t="s">
        <v>2</v>
      </c>
      <c r="C1" s="2" t="s">
        <v>25</v>
      </c>
    </row>
    <row r="2" spans="1:3">
      <c r="A2" s="3" t="s">
        <v>353</v>
      </c>
    </row>
    <row r="3" spans="1:3">
      <c r="A3" s="4" t="s">
        <v>354</v>
      </c>
      <c r="B3" s="8" t="n">
        <v>346612</v>
      </c>
      <c r="C3" s="8" t="n">
        <v>445516</v>
      </c>
    </row>
    <row r="4" spans="1:3">
      <c r="A4" s="4" t="s">
        <v>355</v>
      </c>
      <c r="B4" s="5" t="n">
        <v>88688</v>
      </c>
      <c r="C4" s="5" t="n">
        <v>103298</v>
      </c>
    </row>
    <row r="5" spans="1:3">
      <c r="A5" s="4" t="s">
        <v>321</v>
      </c>
      <c r="B5" s="5" t="n">
        <v>435300</v>
      </c>
      <c r="C5" s="5" t="n">
        <v>548814</v>
      </c>
    </row>
    <row r="6" spans="1:3">
      <c r="A6" s="3" t="s">
        <v>356</v>
      </c>
    </row>
    <row r="7" spans="1:3">
      <c r="A7" s="4" t="s">
        <v>354</v>
      </c>
      <c r="B7" s="5" t="n">
        <v>-2038</v>
      </c>
      <c r="C7" s="5" t="n">
        <v>-1964</v>
      </c>
    </row>
    <row r="8" spans="1:3">
      <c r="A8" s="4" t="s">
        <v>355</v>
      </c>
      <c r="B8" s="5" t="n">
        <v>-852</v>
      </c>
      <c r="C8" s="5" t="n">
        <v>-879</v>
      </c>
    </row>
    <row r="9" spans="1:3">
      <c r="A9" s="4" t="s">
        <v>321</v>
      </c>
      <c r="B9" s="5" t="n">
        <v>-2890</v>
      </c>
      <c r="C9" s="5" t="n">
        <v>-2843</v>
      </c>
    </row>
    <row r="10" spans="1:3">
      <c r="A10" s="4" t="s">
        <v>338</v>
      </c>
    </row>
    <row r="11" spans="1:3">
      <c r="A11" s="3" t="s">
        <v>353</v>
      </c>
    </row>
    <row r="12" spans="1:3">
      <c r="A12" s="4" t="s">
        <v>354</v>
      </c>
      <c r="B12" s="5" t="n">
        <v>123181</v>
      </c>
      <c r="C12" s="5" t="n">
        <v>148538</v>
      </c>
    </row>
    <row r="13" spans="1:3">
      <c r="A13" s="4" t="s">
        <v>355</v>
      </c>
      <c r="B13" s="5" t="n">
        <v>45137</v>
      </c>
      <c r="C13" s="5" t="n">
        <v>51332</v>
      </c>
    </row>
    <row r="14" spans="1:3">
      <c r="A14" s="4" t="s">
        <v>321</v>
      </c>
      <c r="B14" s="5" t="n">
        <v>168318</v>
      </c>
      <c r="C14" s="5" t="n">
        <v>199870</v>
      </c>
    </row>
    <row r="15" spans="1:3">
      <c r="A15" s="3" t="s">
        <v>356</v>
      </c>
    </row>
    <row r="16" spans="1:3">
      <c r="A16" s="4" t="s">
        <v>354</v>
      </c>
      <c r="B16" s="5" t="n">
        <v>-219</v>
      </c>
      <c r="C16" s="5" t="n">
        <v>-298</v>
      </c>
    </row>
    <row r="17" spans="1:3">
      <c r="A17" s="4" t="s">
        <v>355</v>
      </c>
      <c r="B17" s="5" t="n">
        <v>-302</v>
      </c>
      <c r="C17" s="5" t="n">
        <v>-346</v>
      </c>
    </row>
    <row r="18" spans="1:3">
      <c r="A18" s="4" t="s">
        <v>321</v>
      </c>
      <c r="B18" s="5" t="n">
        <v>-521</v>
      </c>
      <c r="C18" s="5" t="n">
        <v>-644</v>
      </c>
    </row>
    <row r="19" spans="1:3">
      <c r="A19" s="4" t="s">
        <v>339</v>
      </c>
    </row>
    <row r="20" spans="1:3">
      <c r="A20" s="3" t="s">
        <v>353</v>
      </c>
    </row>
    <row r="21" spans="1:3">
      <c r="A21" s="4" t="s">
        <v>354</v>
      </c>
      <c r="B21" s="5" t="n">
        <v>0</v>
      </c>
      <c r="C21" s="5" t="n">
        <v>3993</v>
      </c>
    </row>
    <row r="22" spans="1:3">
      <c r="A22" s="4" t="s">
        <v>355</v>
      </c>
      <c r="B22" s="5" t="n">
        <v>1796</v>
      </c>
      <c r="C22" s="5" t="n">
        <v>2994</v>
      </c>
    </row>
    <row r="23" spans="1:3">
      <c r="A23" s="4" t="s">
        <v>321</v>
      </c>
      <c r="B23" s="5" t="n">
        <v>1796</v>
      </c>
      <c r="C23" s="5" t="n">
        <v>6987</v>
      </c>
    </row>
    <row r="24" spans="1:3">
      <c r="A24" s="3" t="s">
        <v>356</v>
      </c>
    </row>
    <row r="25" spans="1:3">
      <c r="A25" s="4" t="s">
        <v>354</v>
      </c>
      <c r="B25" s="5" t="n">
        <v>0</v>
      </c>
      <c r="C25" s="5" t="n">
        <v>-1</v>
      </c>
    </row>
    <row r="26" spans="1:3">
      <c r="A26" s="4" t="s">
        <v>355</v>
      </c>
      <c r="B26" s="5" t="n">
        <v>-13</v>
      </c>
      <c r="C26" s="5" t="n">
        <v>-16</v>
      </c>
    </row>
    <row r="27" spans="1:3">
      <c r="A27" s="4" t="s">
        <v>321</v>
      </c>
      <c r="B27" s="5" t="n">
        <v>-13</v>
      </c>
      <c r="C27" s="5" t="n">
        <v>-17</v>
      </c>
    </row>
    <row r="28" spans="1:3">
      <c r="A28" s="4" t="s">
        <v>340</v>
      </c>
    </row>
    <row r="29" spans="1:3">
      <c r="A29" s="3" t="s">
        <v>353</v>
      </c>
    </row>
    <row r="30" spans="1:3">
      <c r="A30" s="4" t="s">
        <v>354</v>
      </c>
      <c r="B30" s="5" t="n">
        <v>1314</v>
      </c>
      <c r="C30" s="5" t="n">
        <v>1969</v>
      </c>
    </row>
    <row r="31" spans="1:3">
      <c r="A31" s="4" t="s">
        <v>355</v>
      </c>
      <c r="B31" s="5" t="n">
        <v>0</v>
      </c>
      <c r="C31" s="5" t="n">
        <v>0</v>
      </c>
    </row>
    <row r="32" spans="1:3">
      <c r="A32" s="4" t="s">
        <v>321</v>
      </c>
      <c r="B32" s="5" t="n">
        <v>1314</v>
      </c>
      <c r="C32" s="5" t="n">
        <v>1969</v>
      </c>
    </row>
    <row r="33" spans="1:3">
      <c r="A33" s="3" t="s">
        <v>356</v>
      </c>
    </row>
    <row r="34" spans="1:3">
      <c r="A34" s="4" t="s">
        <v>354</v>
      </c>
      <c r="B34" s="5" t="n">
        <v>-1</v>
      </c>
      <c r="C34" s="5" t="n">
        <v>-6</v>
      </c>
    </row>
    <row r="35" spans="1:3">
      <c r="A35" s="4" t="s">
        <v>355</v>
      </c>
      <c r="B35" s="5" t="n">
        <v>0</v>
      </c>
      <c r="C35" s="5" t="n">
        <v>0</v>
      </c>
    </row>
    <row r="36" spans="1:3">
      <c r="A36" s="4" t="s">
        <v>321</v>
      </c>
      <c r="B36" s="5" t="n">
        <v>-1</v>
      </c>
      <c r="C36" s="5" t="n">
        <v>-6</v>
      </c>
    </row>
    <row r="37" spans="1:3">
      <c r="A37" s="4" t="s">
        <v>341</v>
      </c>
    </row>
    <row r="38" spans="1:3">
      <c r="A38" s="3" t="s">
        <v>353</v>
      </c>
    </row>
    <row r="39" spans="1:3">
      <c r="A39" s="4" t="s">
        <v>354</v>
      </c>
      <c r="B39" s="5" t="n">
        <v>195971</v>
      </c>
      <c r="C39" s="5" t="n">
        <v>253380</v>
      </c>
    </row>
    <row r="40" spans="1:3">
      <c r="A40" s="4" t="s">
        <v>355</v>
      </c>
      <c r="B40" s="5" t="n">
        <v>39594</v>
      </c>
      <c r="C40" s="5" t="n">
        <v>46805</v>
      </c>
    </row>
    <row r="41" spans="1:3">
      <c r="A41" s="4" t="s">
        <v>321</v>
      </c>
      <c r="B41" s="5" t="n">
        <v>235565</v>
      </c>
      <c r="C41" s="5" t="n">
        <v>300185</v>
      </c>
    </row>
    <row r="42" spans="1:3">
      <c r="A42" s="3" t="s">
        <v>356</v>
      </c>
    </row>
    <row r="43" spans="1:3">
      <c r="A43" s="4" t="s">
        <v>354</v>
      </c>
      <c r="B43" s="5" t="n">
        <v>-1660</v>
      </c>
      <c r="C43" s="5" t="n">
        <v>-1514</v>
      </c>
    </row>
    <row r="44" spans="1:3">
      <c r="A44" s="4" t="s">
        <v>355</v>
      </c>
      <c r="B44" s="5" t="n">
        <v>-498</v>
      </c>
      <c r="C44" s="5" t="n">
        <v>-485</v>
      </c>
    </row>
    <row r="45" spans="1:3">
      <c r="A45" s="4" t="s">
        <v>321</v>
      </c>
      <c r="B45" s="5" t="n">
        <v>-2158</v>
      </c>
      <c r="C45" s="5" t="n">
        <v>-1999</v>
      </c>
    </row>
    <row r="46" spans="1:3">
      <c r="A46" s="4" t="s">
        <v>342</v>
      </c>
    </row>
    <row r="47" spans="1:3">
      <c r="A47" s="3" t="s">
        <v>353</v>
      </c>
    </row>
    <row r="48" spans="1:3">
      <c r="A48" s="4" t="s">
        <v>354</v>
      </c>
      <c r="B48" s="5" t="n">
        <v>26146</v>
      </c>
      <c r="C48" s="5" t="n">
        <v>37636</v>
      </c>
    </row>
    <row r="49" spans="1:3">
      <c r="A49" s="4" t="s">
        <v>355</v>
      </c>
      <c r="B49" s="5" t="n">
        <v>2161</v>
      </c>
      <c r="C49" s="5" t="n">
        <v>2167</v>
      </c>
    </row>
    <row r="50" spans="1:3">
      <c r="A50" s="4" t="s">
        <v>321</v>
      </c>
      <c r="B50" s="5" t="n">
        <v>28307</v>
      </c>
      <c r="C50" s="5" t="n">
        <v>39803</v>
      </c>
    </row>
    <row r="51" spans="1:3">
      <c r="A51" s="3" t="s">
        <v>356</v>
      </c>
    </row>
    <row r="52" spans="1:3">
      <c r="A52" s="4" t="s">
        <v>354</v>
      </c>
      <c r="B52" s="5" t="n">
        <v>-158</v>
      </c>
      <c r="C52" s="5" t="n">
        <v>-145</v>
      </c>
    </row>
    <row r="53" spans="1:3">
      <c r="A53" s="4" t="s">
        <v>355</v>
      </c>
      <c r="B53" s="5" t="n">
        <v>-39</v>
      </c>
      <c r="C53" s="5" t="n">
        <v>-32</v>
      </c>
    </row>
    <row r="54" spans="1:3">
      <c r="A54" s="4" t="s">
        <v>321</v>
      </c>
      <c r="B54" s="8" t="n">
        <v>-197</v>
      </c>
      <c r="C54" s="8" t="n">
        <v>-1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357</v>
      </c>
      <c r="B1" s="2" t="s">
        <v>1</v>
      </c>
    </row>
    <row r="2" spans="1:2">
      <c r="B2" s="2" t="s">
        <v>241</v>
      </c>
    </row>
    <row r="3" spans="1:2">
      <c r="A3" s="3" t="s">
        <v>148</v>
      </c>
    </row>
    <row r="4" spans="1:2">
      <c r="A4" s="4" t="s">
        <v>358</v>
      </c>
      <c r="B4" s="8"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59</v>
      </c>
      <c r="B1" s="2" t="s">
        <v>1</v>
      </c>
    </row>
    <row r="2" spans="1:4">
      <c r="B2" s="2" t="s">
        <v>60</v>
      </c>
      <c r="C2" s="2" t="s">
        <v>2</v>
      </c>
      <c r="D2" s="2" t="s">
        <v>25</v>
      </c>
    </row>
    <row r="3" spans="1:4">
      <c r="A3" s="3" t="s">
        <v>151</v>
      </c>
    </row>
    <row r="4" spans="1:4">
      <c r="A4" s="4" t="s">
        <v>360</v>
      </c>
      <c r="C4" s="8" t="n">
        <v>0</v>
      </c>
      <c r="D4" s="8" t="n">
        <v>0</v>
      </c>
    </row>
    <row r="5" spans="1:4">
      <c r="A5" s="4" t="s">
        <v>361</v>
      </c>
      <c r="B5" s="8" t="n">
        <v>0</v>
      </c>
    </row>
    <row r="6" spans="1:4">
      <c r="A6" s="4" t="s">
        <v>362</v>
      </c>
      <c r="B6" s="8"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60</v>
      </c>
    </row>
    <row r="3" spans="1:3">
      <c r="A3" s="3" t="s">
        <v>364</v>
      </c>
    </row>
    <row r="4" spans="1:3">
      <c r="A4" s="4" t="s">
        <v>365</v>
      </c>
      <c r="B4" s="8" t="n">
        <v>0</v>
      </c>
      <c r="C4" s="8" t="n">
        <v>538</v>
      </c>
    </row>
    <row r="5" spans="1:3">
      <c r="A5" s="4" t="s">
        <v>366</v>
      </c>
    </row>
    <row r="6" spans="1:3">
      <c r="A6" s="3" t="s">
        <v>364</v>
      </c>
    </row>
    <row r="7" spans="1:3">
      <c r="A7" s="4" t="s">
        <v>365</v>
      </c>
      <c r="B7" s="5" t="n">
        <v>0</v>
      </c>
      <c r="C7" s="5" t="n">
        <v>475</v>
      </c>
    </row>
    <row r="8" spans="1:3">
      <c r="A8" s="4" t="s">
        <v>367</v>
      </c>
    </row>
    <row r="9" spans="1:3">
      <c r="A9" s="3" t="s">
        <v>364</v>
      </c>
    </row>
    <row r="10" spans="1:3">
      <c r="A10" s="4" t="s">
        <v>365</v>
      </c>
      <c r="B10" s="8" t="n">
        <v>0</v>
      </c>
      <c r="C10" s="8" t="n">
        <v>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60</v>
      </c>
    </row>
    <row r="3" spans="1:3">
      <c r="A3" s="3" t="s">
        <v>364</v>
      </c>
    </row>
    <row r="4" spans="1:3">
      <c r="A4" s="4" t="s">
        <v>66</v>
      </c>
      <c r="B4" s="8" t="n">
        <v>176734</v>
      </c>
      <c r="C4" s="8" t="n">
        <v>188096</v>
      </c>
    </row>
    <row r="5" spans="1:3">
      <c r="A5" s="4" t="s">
        <v>67</v>
      </c>
      <c r="B5" s="5" t="n">
        <v>72313</v>
      </c>
      <c r="C5" s="5" t="n">
        <v>55104</v>
      </c>
    </row>
    <row r="6" spans="1:3">
      <c r="A6" s="4" t="s">
        <v>369</v>
      </c>
    </row>
    <row r="7" spans="1:3">
      <c r="A7" s="3" t="s">
        <v>364</v>
      </c>
    </row>
    <row r="8" spans="1:3">
      <c r="A8" s="4" t="s">
        <v>370</v>
      </c>
      <c r="B8" s="5" t="n">
        <v>0</v>
      </c>
      <c r="C8" s="5" t="n">
        <v>80</v>
      </c>
    </row>
    <row r="9" spans="1:3">
      <c r="A9" s="4" t="s">
        <v>371</v>
      </c>
    </row>
    <row r="10" spans="1:3">
      <c r="A10" s="3" t="s">
        <v>364</v>
      </c>
    </row>
    <row r="11" spans="1:3">
      <c r="A11" s="4" t="s">
        <v>66</v>
      </c>
      <c r="B11" s="5" t="n">
        <v>0</v>
      </c>
      <c r="C11" s="5" t="n">
        <v>71</v>
      </c>
    </row>
    <row r="12" spans="1:3">
      <c r="A12" s="4" t="s">
        <v>67</v>
      </c>
      <c r="B12" s="8" t="n">
        <v>0</v>
      </c>
      <c r="C12" s="8" t="n">
        <v>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72</v>
      </c>
      <c r="B1" s="2" t="s">
        <v>2</v>
      </c>
      <c r="C1" s="2" t="s">
        <v>25</v>
      </c>
    </row>
    <row r="2" spans="1:3">
      <c r="A2" s="3" t="s">
        <v>231</v>
      </c>
    </row>
    <row r="3" spans="1:3">
      <c r="A3" s="4" t="s">
        <v>373</v>
      </c>
      <c r="B3" s="8" t="n">
        <v>712053</v>
      </c>
      <c r="C3" s="8" t="n">
        <v>952790</v>
      </c>
    </row>
    <row r="4" spans="1:3">
      <c r="A4" s="4" t="s">
        <v>353</v>
      </c>
    </row>
    <row r="5" spans="1:3">
      <c r="A5" s="3" t="s">
        <v>231</v>
      </c>
    </row>
    <row r="6" spans="1:3">
      <c r="A6" s="4" t="s">
        <v>37</v>
      </c>
      <c r="B6" s="5" t="n">
        <v>1105029</v>
      </c>
      <c r="C6" s="5" t="n">
        <v>1221261</v>
      </c>
    </row>
    <row r="7" spans="1:3">
      <c r="A7" s="4" t="s">
        <v>374</v>
      </c>
    </row>
    <row r="8" spans="1:3">
      <c r="A8" s="3" t="s">
        <v>231</v>
      </c>
    </row>
    <row r="9" spans="1:3">
      <c r="A9" s="4" t="s">
        <v>36</v>
      </c>
      <c r="B9" s="5" t="n">
        <v>868</v>
      </c>
      <c r="C9" s="5" t="n">
        <v>896</v>
      </c>
    </row>
    <row r="10" spans="1:3">
      <c r="A10" s="4" t="s">
        <v>375</v>
      </c>
    </row>
    <row r="11" spans="1:3">
      <c r="A11" s="3" t="s">
        <v>231</v>
      </c>
    </row>
    <row r="12" spans="1:3">
      <c r="A12" s="4" t="s">
        <v>376</v>
      </c>
      <c r="B12" s="5" t="n">
        <v>93108</v>
      </c>
      <c r="C12" s="5" t="n">
        <v>18503</v>
      </c>
    </row>
    <row r="13" spans="1:3">
      <c r="A13" s="4" t="s">
        <v>377</v>
      </c>
    </row>
    <row r="14" spans="1:3">
      <c r="A14" s="3" t="s">
        <v>231</v>
      </c>
    </row>
    <row r="15" spans="1:3">
      <c r="A15" s="4" t="s">
        <v>376</v>
      </c>
      <c r="B15" s="5" t="n">
        <v>9385</v>
      </c>
      <c r="C15" s="5" t="n">
        <v>65117</v>
      </c>
    </row>
    <row r="16" spans="1:3">
      <c r="A16" s="4" t="s">
        <v>378</v>
      </c>
    </row>
    <row r="17" spans="1:3">
      <c r="A17" s="3" t="s">
        <v>231</v>
      </c>
    </row>
    <row r="18" spans="1:3">
      <c r="A18" s="4" t="s">
        <v>373</v>
      </c>
      <c r="B18" s="5" t="n">
        <v>100000</v>
      </c>
      <c r="C18" s="5" t="n">
        <v>150000</v>
      </c>
    </row>
    <row r="19" spans="1:3">
      <c r="A19" s="4" t="s">
        <v>379</v>
      </c>
    </row>
    <row r="20" spans="1:3">
      <c r="A20" s="3" t="s">
        <v>231</v>
      </c>
    </row>
    <row r="21" spans="1:3">
      <c r="A21" s="4" t="s">
        <v>376</v>
      </c>
      <c r="B21" s="5" t="n">
        <v>248901</v>
      </c>
      <c r="C21" s="5" t="n">
        <v>51589</v>
      </c>
    </row>
    <row r="22" spans="1:3">
      <c r="A22" s="4" t="s">
        <v>380</v>
      </c>
    </row>
    <row r="23" spans="1:3">
      <c r="A23" s="3" t="s">
        <v>231</v>
      </c>
    </row>
    <row r="24" spans="1:3">
      <c r="A24" s="4" t="s">
        <v>373</v>
      </c>
      <c r="B24" s="5" t="n">
        <v>193703</v>
      </c>
      <c r="C24" s="5" t="n">
        <v>247741</v>
      </c>
    </row>
    <row r="25" spans="1:3">
      <c r="A25" s="4" t="s">
        <v>381</v>
      </c>
    </row>
    <row r="26" spans="1:3">
      <c r="A26" s="3" t="s">
        <v>231</v>
      </c>
    </row>
    <row r="27" spans="1:3">
      <c r="A27" s="4" t="s">
        <v>373</v>
      </c>
      <c r="B27" s="5" t="n">
        <v>1796</v>
      </c>
      <c r="C27" s="5" t="n">
        <v>6987</v>
      </c>
    </row>
    <row r="28" spans="1:3">
      <c r="A28" s="4" t="s">
        <v>382</v>
      </c>
    </row>
    <row r="29" spans="1:3">
      <c r="A29" s="3" t="s">
        <v>231</v>
      </c>
    </row>
    <row r="30" spans="1:3">
      <c r="A30" s="4" t="s">
        <v>376</v>
      </c>
      <c r="B30" s="5" t="n">
        <v>5290</v>
      </c>
      <c r="C30" s="5" t="n">
        <v>5290</v>
      </c>
    </row>
    <row r="31" spans="1:3">
      <c r="A31" s="4" t="s">
        <v>383</v>
      </c>
    </row>
    <row r="32" spans="1:3">
      <c r="A32" s="3" t="s">
        <v>231</v>
      </c>
    </row>
    <row r="33" spans="1:3">
      <c r="A33" s="4" t="s">
        <v>373</v>
      </c>
      <c r="B33" s="5" t="n">
        <v>1314</v>
      </c>
      <c r="C33" s="5" t="n">
        <v>2728</v>
      </c>
    </row>
    <row r="34" spans="1:3">
      <c r="A34" s="4" t="s">
        <v>384</v>
      </c>
    </row>
    <row r="35" spans="1:3">
      <c r="A35" s="3" t="s">
        <v>231</v>
      </c>
    </row>
    <row r="36" spans="1:3">
      <c r="A36" s="4" t="s">
        <v>376</v>
      </c>
      <c r="B36" s="5" t="n">
        <v>35424</v>
      </c>
      <c r="C36" s="5" t="n">
        <v>127076</v>
      </c>
    </row>
    <row r="37" spans="1:3">
      <c r="A37" s="4" t="s">
        <v>385</v>
      </c>
    </row>
    <row r="38" spans="1:3">
      <c r="A38" s="3" t="s">
        <v>231</v>
      </c>
    </row>
    <row r="39" spans="1:3">
      <c r="A39" s="4" t="s">
        <v>373</v>
      </c>
      <c r="B39" s="5" t="n">
        <v>386482</v>
      </c>
      <c r="C39" s="5" t="n">
        <v>503079</v>
      </c>
    </row>
    <row r="40" spans="1:3">
      <c r="A40" s="4" t="s">
        <v>386</v>
      </c>
    </row>
    <row r="41" spans="1:3">
      <c r="A41" s="3" t="s">
        <v>231</v>
      </c>
    </row>
    <row r="42" spans="1:3">
      <c r="A42" s="4" t="s">
        <v>373</v>
      </c>
      <c r="B42" s="5" t="n">
        <v>28758</v>
      </c>
      <c r="C42" s="5" t="n">
        <v>42255</v>
      </c>
    </row>
    <row r="43" spans="1:3">
      <c r="A43" s="4" t="s">
        <v>387</v>
      </c>
    </row>
    <row r="44" spans="1:3">
      <c r="A44" s="3" t="s">
        <v>231</v>
      </c>
    </row>
    <row r="45" spans="1:3">
      <c r="A45" s="4" t="s">
        <v>37</v>
      </c>
      <c r="B45" s="5" t="n">
        <v>535712</v>
      </c>
      <c r="C45" s="5" t="n">
        <v>317833</v>
      </c>
    </row>
    <row r="46" spans="1:3">
      <c r="A46" s="4" t="s">
        <v>388</v>
      </c>
    </row>
    <row r="47" spans="1:3">
      <c r="A47" s="3" t="s">
        <v>231</v>
      </c>
    </row>
    <row r="48" spans="1:3">
      <c r="A48" s="4" t="s">
        <v>36</v>
      </c>
      <c r="B48" s="5" t="n">
        <v>0</v>
      </c>
      <c r="C48" s="5" t="n">
        <v>0</v>
      </c>
    </row>
    <row r="49" spans="1:3">
      <c r="A49" s="4" t="s">
        <v>389</v>
      </c>
    </row>
    <row r="50" spans="1:3">
      <c r="A50" s="3" t="s">
        <v>231</v>
      </c>
    </row>
    <row r="51" spans="1:3">
      <c r="A51" s="4" t="s">
        <v>376</v>
      </c>
      <c r="B51" s="5" t="n">
        <v>93108</v>
      </c>
      <c r="C51" s="5" t="n">
        <v>18503</v>
      </c>
    </row>
    <row r="52" spans="1:3">
      <c r="A52" s="4" t="s">
        <v>390</v>
      </c>
    </row>
    <row r="53" spans="1:3">
      <c r="A53" s="3" t="s">
        <v>231</v>
      </c>
    </row>
    <row r="54" spans="1:3">
      <c r="A54" s="4" t="s">
        <v>376</v>
      </c>
      <c r="B54" s="5" t="n">
        <v>0</v>
      </c>
      <c r="C54" s="5" t="n">
        <v>0</v>
      </c>
    </row>
    <row r="55" spans="1:3">
      <c r="A55" s="4" t="s">
        <v>391</v>
      </c>
    </row>
    <row r="56" spans="1:3">
      <c r="A56" s="3" t="s">
        <v>231</v>
      </c>
    </row>
    <row r="57" spans="1:3">
      <c r="A57" s="4" t="s">
        <v>373</v>
      </c>
      <c r="B57" s="5" t="n">
        <v>0</v>
      </c>
      <c r="C57" s="5" t="n">
        <v>0</v>
      </c>
    </row>
    <row r="58" spans="1:3">
      <c r="A58" s="4" t="s">
        <v>392</v>
      </c>
    </row>
    <row r="59" spans="1:3">
      <c r="A59" s="3" t="s">
        <v>231</v>
      </c>
    </row>
    <row r="60" spans="1:3">
      <c r="A60" s="4" t="s">
        <v>376</v>
      </c>
      <c r="B60" s="5" t="n">
        <v>248901</v>
      </c>
      <c r="C60" s="5" t="n">
        <v>51589</v>
      </c>
    </row>
    <row r="61" spans="1:3">
      <c r="A61" s="4" t="s">
        <v>393</v>
      </c>
    </row>
    <row r="62" spans="1:3">
      <c r="A62" s="3" t="s">
        <v>231</v>
      </c>
    </row>
    <row r="63" spans="1:3">
      <c r="A63" s="4" t="s">
        <v>373</v>
      </c>
      <c r="B63" s="5" t="n">
        <v>193703</v>
      </c>
      <c r="C63" s="5" t="n">
        <v>247741</v>
      </c>
    </row>
    <row r="64" spans="1:3">
      <c r="A64" s="4" t="s">
        <v>394</v>
      </c>
    </row>
    <row r="65" spans="1:3">
      <c r="A65" s="3" t="s">
        <v>231</v>
      </c>
    </row>
    <row r="66" spans="1:3">
      <c r="A66" s="4" t="s">
        <v>373</v>
      </c>
      <c r="B66" s="5" t="n">
        <v>0</v>
      </c>
      <c r="C66" s="5" t="n">
        <v>0</v>
      </c>
    </row>
    <row r="67" spans="1:3">
      <c r="A67" s="4" t="s">
        <v>395</v>
      </c>
    </row>
    <row r="68" spans="1:3">
      <c r="A68" s="3" t="s">
        <v>231</v>
      </c>
    </row>
    <row r="69" spans="1:3">
      <c r="A69" s="4" t="s">
        <v>376</v>
      </c>
      <c r="B69" s="5" t="n">
        <v>0</v>
      </c>
      <c r="C69" s="5" t="n">
        <v>0</v>
      </c>
    </row>
    <row r="70" spans="1:3">
      <c r="A70" s="4" t="s">
        <v>396</v>
      </c>
    </row>
    <row r="71" spans="1:3">
      <c r="A71" s="3" t="s">
        <v>231</v>
      </c>
    </row>
    <row r="72" spans="1:3">
      <c r="A72" s="4" t="s">
        <v>373</v>
      </c>
      <c r="B72" s="5" t="n">
        <v>0</v>
      </c>
      <c r="C72" s="5" t="n">
        <v>0</v>
      </c>
    </row>
    <row r="73" spans="1:3">
      <c r="A73" s="4" t="s">
        <v>397</v>
      </c>
    </row>
    <row r="74" spans="1:3">
      <c r="A74" s="3" t="s">
        <v>231</v>
      </c>
    </row>
    <row r="75" spans="1:3">
      <c r="A75" s="4" t="s">
        <v>376</v>
      </c>
      <c r="B75" s="5" t="n">
        <v>0</v>
      </c>
      <c r="C75" s="5" t="n">
        <v>0</v>
      </c>
    </row>
    <row r="76" spans="1:3">
      <c r="A76" s="4" t="s">
        <v>398</v>
      </c>
    </row>
    <row r="77" spans="1:3">
      <c r="A77" s="3" t="s">
        <v>231</v>
      </c>
    </row>
    <row r="78" spans="1:3">
      <c r="A78" s="4" t="s">
        <v>373</v>
      </c>
      <c r="B78" s="5" t="n">
        <v>0</v>
      </c>
      <c r="C78" s="5" t="n">
        <v>0</v>
      </c>
    </row>
    <row r="79" spans="1:3">
      <c r="A79" s="4" t="s">
        <v>399</v>
      </c>
    </row>
    <row r="80" spans="1:3">
      <c r="A80" s="3" t="s">
        <v>231</v>
      </c>
    </row>
    <row r="81" spans="1:3">
      <c r="A81" s="4" t="s">
        <v>373</v>
      </c>
      <c r="B81" s="5" t="n">
        <v>0</v>
      </c>
      <c r="C81" s="5" t="n">
        <v>0</v>
      </c>
    </row>
    <row r="82" spans="1:3">
      <c r="A82" s="4" t="s">
        <v>400</v>
      </c>
    </row>
    <row r="83" spans="1:3">
      <c r="A83" s="3" t="s">
        <v>231</v>
      </c>
    </row>
    <row r="84" spans="1:3">
      <c r="A84" s="4" t="s">
        <v>37</v>
      </c>
      <c r="B84" s="5" t="n">
        <v>569317</v>
      </c>
      <c r="C84" s="5" t="n">
        <v>903428</v>
      </c>
    </row>
    <row r="85" spans="1:3">
      <c r="A85" s="4" t="s">
        <v>401</v>
      </c>
    </row>
    <row r="86" spans="1:3">
      <c r="A86" s="3" t="s">
        <v>231</v>
      </c>
    </row>
    <row r="87" spans="1:3">
      <c r="A87" s="4" t="s">
        <v>36</v>
      </c>
      <c r="B87" s="5" t="n">
        <v>868</v>
      </c>
      <c r="C87" s="5" t="n">
        <v>896</v>
      </c>
    </row>
    <row r="88" spans="1:3">
      <c r="A88" s="4" t="s">
        <v>402</v>
      </c>
    </row>
    <row r="89" spans="1:3">
      <c r="A89" s="3" t="s">
        <v>231</v>
      </c>
    </row>
    <row r="90" spans="1:3">
      <c r="A90" s="4" t="s">
        <v>376</v>
      </c>
      <c r="B90" s="5" t="n">
        <v>0</v>
      </c>
      <c r="C90" s="5" t="n">
        <v>0</v>
      </c>
    </row>
    <row r="91" spans="1:3">
      <c r="A91" s="4" t="s">
        <v>403</v>
      </c>
    </row>
    <row r="92" spans="1:3">
      <c r="A92" s="3" t="s">
        <v>231</v>
      </c>
    </row>
    <row r="93" spans="1:3">
      <c r="A93" s="4" t="s">
        <v>376</v>
      </c>
      <c r="B93" s="5" t="n">
        <v>9385</v>
      </c>
      <c r="C93" s="5" t="n">
        <v>65117</v>
      </c>
    </row>
    <row r="94" spans="1:3">
      <c r="A94" s="4" t="s">
        <v>404</v>
      </c>
    </row>
    <row r="95" spans="1:3">
      <c r="A95" s="3" t="s">
        <v>231</v>
      </c>
    </row>
    <row r="96" spans="1:3">
      <c r="A96" s="4" t="s">
        <v>373</v>
      </c>
      <c r="B96" s="5" t="n">
        <v>100000</v>
      </c>
      <c r="C96" s="5" t="n">
        <v>150000</v>
      </c>
    </row>
    <row r="97" spans="1:3">
      <c r="A97" s="4" t="s">
        <v>405</v>
      </c>
    </row>
    <row r="98" spans="1:3">
      <c r="A98" s="3" t="s">
        <v>231</v>
      </c>
    </row>
    <row r="99" spans="1:3">
      <c r="A99" s="4" t="s">
        <v>376</v>
      </c>
      <c r="B99" s="5" t="n">
        <v>0</v>
      </c>
      <c r="C99" s="5" t="n">
        <v>0</v>
      </c>
    </row>
    <row r="100" spans="1:3">
      <c r="A100" s="4" t="s">
        <v>406</v>
      </c>
    </row>
    <row r="101" spans="1:3">
      <c r="A101" s="3" t="s">
        <v>231</v>
      </c>
    </row>
    <row r="102" spans="1:3">
      <c r="A102" s="4" t="s">
        <v>373</v>
      </c>
      <c r="B102" s="5" t="n">
        <v>0</v>
      </c>
      <c r="C102" s="5" t="n">
        <v>0</v>
      </c>
    </row>
    <row r="103" spans="1:3">
      <c r="A103" s="4" t="s">
        <v>407</v>
      </c>
    </row>
    <row r="104" spans="1:3">
      <c r="A104" s="3" t="s">
        <v>231</v>
      </c>
    </row>
    <row r="105" spans="1:3">
      <c r="A105" s="4" t="s">
        <v>373</v>
      </c>
      <c r="B105" s="5" t="n">
        <v>1796</v>
      </c>
      <c r="C105" s="5" t="n">
        <v>6987</v>
      </c>
    </row>
    <row r="106" spans="1:3">
      <c r="A106" s="4" t="s">
        <v>408</v>
      </c>
    </row>
    <row r="107" spans="1:3">
      <c r="A107" s="3" t="s">
        <v>231</v>
      </c>
    </row>
    <row r="108" spans="1:3">
      <c r="A108" s="4" t="s">
        <v>376</v>
      </c>
      <c r="B108" s="5" t="n">
        <v>5290</v>
      </c>
      <c r="C108" s="5" t="n">
        <v>5290</v>
      </c>
    </row>
    <row r="109" spans="1:3">
      <c r="A109" s="4" t="s">
        <v>409</v>
      </c>
    </row>
    <row r="110" spans="1:3">
      <c r="A110" s="3" t="s">
        <v>231</v>
      </c>
    </row>
    <row r="111" spans="1:3">
      <c r="A111" s="4" t="s">
        <v>373</v>
      </c>
      <c r="B111" s="5" t="n">
        <v>1314</v>
      </c>
      <c r="C111" s="5" t="n">
        <v>2728</v>
      </c>
    </row>
    <row r="112" spans="1:3">
      <c r="A112" s="4" t="s">
        <v>410</v>
      </c>
    </row>
    <row r="113" spans="1:3">
      <c r="A113" s="3" t="s">
        <v>231</v>
      </c>
    </row>
    <row r="114" spans="1:3">
      <c r="A114" s="4" t="s">
        <v>376</v>
      </c>
      <c r="B114" s="5" t="n">
        <v>35424</v>
      </c>
      <c r="C114" s="5" t="n">
        <v>127076</v>
      </c>
    </row>
    <row r="115" spans="1:3">
      <c r="A115" s="4" t="s">
        <v>411</v>
      </c>
    </row>
    <row r="116" spans="1:3">
      <c r="A116" s="3" t="s">
        <v>231</v>
      </c>
    </row>
    <row r="117" spans="1:3">
      <c r="A117" s="4" t="s">
        <v>373</v>
      </c>
      <c r="B117" s="5" t="n">
        <v>386482</v>
      </c>
      <c r="C117" s="5" t="n">
        <v>503079</v>
      </c>
    </row>
    <row r="118" spans="1:3">
      <c r="A118" s="4" t="s">
        <v>412</v>
      </c>
    </row>
    <row r="119" spans="1:3">
      <c r="A119" s="3" t="s">
        <v>231</v>
      </c>
    </row>
    <row r="120" spans="1:3">
      <c r="A120" s="4" t="s">
        <v>373</v>
      </c>
      <c r="B120" s="5" t="n">
        <v>28758</v>
      </c>
      <c r="C120" s="5" t="n">
        <v>42255</v>
      </c>
    </row>
    <row r="121" spans="1:3">
      <c r="A121" s="4" t="s">
        <v>413</v>
      </c>
    </row>
    <row r="122" spans="1:3">
      <c r="A122" s="3" t="s">
        <v>231</v>
      </c>
    </row>
    <row r="123" spans="1:3">
      <c r="A123" s="4" t="s">
        <v>37</v>
      </c>
      <c r="B123" s="5" t="n">
        <v>0</v>
      </c>
      <c r="C123" s="5" t="n">
        <v>0</v>
      </c>
    </row>
    <row r="124" spans="1:3">
      <c r="A124" s="4" t="s">
        <v>414</v>
      </c>
    </row>
    <row r="125" spans="1:3">
      <c r="A125" s="3" t="s">
        <v>231</v>
      </c>
    </row>
    <row r="126" spans="1:3">
      <c r="A126" s="4" t="s">
        <v>36</v>
      </c>
      <c r="B126" s="5" t="n">
        <v>0</v>
      </c>
      <c r="C126" s="5" t="n">
        <v>0</v>
      </c>
    </row>
    <row r="127" spans="1:3">
      <c r="A127" s="4" t="s">
        <v>415</v>
      </c>
    </row>
    <row r="128" spans="1:3">
      <c r="A128" s="3" t="s">
        <v>231</v>
      </c>
    </row>
    <row r="129" spans="1:3">
      <c r="A129" s="4" t="s">
        <v>376</v>
      </c>
      <c r="B129" s="5" t="n">
        <v>0</v>
      </c>
      <c r="C129" s="5" t="n">
        <v>0</v>
      </c>
    </row>
    <row r="130" spans="1:3">
      <c r="A130" s="4" t="s">
        <v>416</v>
      </c>
    </row>
    <row r="131" spans="1:3">
      <c r="A131" s="3" t="s">
        <v>231</v>
      </c>
    </row>
    <row r="132" spans="1:3">
      <c r="A132" s="4" t="s">
        <v>376</v>
      </c>
      <c r="B132" s="5" t="n">
        <v>0</v>
      </c>
      <c r="C132" s="5" t="n">
        <v>0</v>
      </c>
    </row>
    <row r="133" spans="1:3">
      <c r="A133" s="4" t="s">
        <v>417</v>
      </c>
    </row>
    <row r="134" spans="1:3">
      <c r="A134" s="3" t="s">
        <v>231</v>
      </c>
    </row>
    <row r="135" spans="1:3">
      <c r="A135" s="4" t="s">
        <v>373</v>
      </c>
      <c r="B135" s="5" t="n">
        <v>0</v>
      </c>
      <c r="C135" s="5" t="n">
        <v>0</v>
      </c>
    </row>
    <row r="136" spans="1:3">
      <c r="A136" s="4" t="s">
        <v>418</v>
      </c>
    </row>
    <row r="137" spans="1:3">
      <c r="A137" s="3" t="s">
        <v>231</v>
      </c>
    </row>
    <row r="138" spans="1:3">
      <c r="A138" s="4" t="s">
        <v>376</v>
      </c>
      <c r="B138" s="5" t="n">
        <v>0</v>
      </c>
      <c r="C138" s="5" t="n">
        <v>0</v>
      </c>
    </row>
    <row r="139" spans="1:3">
      <c r="A139" s="4" t="s">
        <v>419</v>
      </c>
    </row>
    <row r="140" spans="1:3">
      <c r="A140" s="3" t="s">
        <v>231</v>
      </c>
    </row>
    <row r="141" spans="1:3">
      <c r="A141" s="4" t="s">
        <v>373</v>
      </c>
      <c r="B141" s="5" t="n">
        <v>0</v>
      </c>
      <c r="C141" s="5" t="n">
        <v>0</v>
      </c>
    </row>
    <row r="142" spans="1:3">
      <c r="A142" s="4" t="s">
        <v>420</v>
      </c>
    </row>
    <row r="143" spans="1:3">
      <c r="A143" s="3" t="s">
        <v>231</v>
      </c>
    </row>
    <row r="144" spans="1:3">
      <c r="A144" s="4" t="s">
        <v>373</v>
      </c>
      <c r="B144" s="5" t="n">
        <v>0</v>
      </c>
      <c r="C144" s="5" t="n">
        <v>0</v>
      </c>
    </row>
    <row r="145" spans="1:3">
      <c r="A145" s="4" t="s">
        <v>421</v>
      </c>
    </row>
    <row r="146" spans="1:3">
      <c r="A146" s="3" t="s">
        <v>231</v>
      </c>
    </row>
    <row r="147" spans="1:3">
      <c r="A147" s="4" t="s">
        <v>376</v>
      </c>
      <c r="B147" s="5" t="n">
        <v>0</v>
      </c>
      <c r="C147" s="5" t="n">
        <v>0</v>
      </c>
    </row>
    <row r="148" spans="1:3">
      <c r="A148" s="4" t="s">
        <v>422</v>
      </c>
    </row>
    <row r="149" spans="1:3">
      <c r="A149" s="3" t="s">
        <v>231</v>
      </c>
    </row>
    <row r="150" spans="1:3">
      <c r="A150" s="4" t="s">
        <v>373</v>
      </c>
      <c r="B150" s="5" t="n">
        <v>0</v>
      </c>
      <c r="C150" s="5" t="n">
        <v>0</v>
      </c>
    </row>
    <row r="151" spans="1:3">
      <c r="A151" s="4" t="s">
        <v>423</v>
      </c>
    </row>
    <row r="152" spans="1:3">
      <c r="A152" s="3" t="s">
        <v>231</v>
      </c>
    </row>
    <row r="153" spans="1:3">
      <c r="A153" s="4" t="s">
        <v>376</v>
      </c>
      <c r="B153" s="5" t="n">
        <v>0</v>
      </c>
      <c r="C153" s="5" t="n">
        <v>0</v>
      </c>
    </row>
    <row r="154" spans="1:3">
      <c r="A154" s="4" t="s">
        <v>424</v>
      </c>
    </row>
    <row r="155" spans="1:3">
      <c r="A155" s="3" t="s">
        <v>231</v>
      </c>
    </row>
    <row r="156" spans="1:3">
      <c r="A156" s="4" t="s">
        <v>373</v>
      </c>
      <c r="B156" s="5" t="n">
        <v>0</v>
      </c>
      <c r="C156" s="5" t="n">
        <v>0</v>
      </c>
    </row>
    <row r="157" spans="1:3">
      <c r="A157" s="4" t="s">
        <v>425</v>
      </c>
    </row>
    <row r="158" spans="1:3">
      <c r="A158" s="3" t="s">
        <v>231</v>
      </c>
    </row>
    <row r="159" spans="1:3">
      <c r="A159" s="4" t="s">
        <v>373</v>
      </c>
      <c r="B159" s="8" t="n">
        <v>0</v>
      </c>
      <c r="C159" s="8"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426</v>
      </c>
      <c r="B1" s="2" t="s">
        <v>241</v>
      </c>
    </row>
    <row r="2" spans="1:2">
      <c r="A2" s="4" t="s">
        <v>427</v>
      </c>
    </row>
    <row r="3" spans="1:2">
      <c r="A3" s="3" t="s">
        <v>428</v>
      </c>
    </row>
    <row r="4" spans="1:2">
      <c r="A4" s="4" t="s">
        <v>429</v>
      </c>
      <c r="B4" s="13" t="n">
        <v>15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60</v>
      </c>
    </row>
    <row r="3" spans="1:3">
      <c r="A3" s="3" t="s">
        <v>160</v>
      </c>
    </row>
    <row r="4" spans="1:3">
      <c r="A4" s="4" t="s">
        <v>431</v>
      </c>
      <c r="B4" s="8" t="n">
        <v>3</v>
      </c>
      <c r="C4" s="13" t="n">
        <v>3.5</v>
      </c>
    </row>
    <row r="5" spans="1:3">
      <c r="A5" s="4" t="s">
        <v>432</v>
      </c>
      <c r="B5" s="7" t="n">
        <v>0.3</v>
      </c>
      <c r="C5" s="5" t="n">
        <v>1</v>
      </c>
    </row>
    <row r="6" spans="1:3">
      <c r="A6" s="4" t="s">
        <v>433</v>
      </c>
      <c r="B6" s="7" t="n">
        <v>0.4</v>
      </c>
      <c r="C6" s="7" t="n">
        <v>0.7</v>
      </c>
    </row>
    <row r="7" spans="1:3">
      <c r="A7" s="4" t="s">
        <v>434</v>
      </c>
      <c r="B7" s="7" t="n">
        <v>0.5</v>
      </c>
      <c r="C7" s="7" t="n">
        <v>0.7</v>
      </c>
    </row>
    <row r="8" spans="1:3">
      <c r="A8" s="4" t="s">
        <v>435</v>
      </c>
      <c r="B8" s="7" t="n">
        <v>0.2</v>
      </c>
      <c r="C8" s="7" t="n">
        <v>0.3</v>
      </c>
    </row>
    <row r="9" spans="1:3">
      <c r="A9" s="4" t="s">
        <v>436</v>
      </c>
      <c r="C9" s="7" t="n">
        <v>0.6</v>
      </c>
    </row>
    <row r="10" spans="1:3">
      <c r="A10" s="3" t="s">
        <v>437</v>
      </c>
    </row>
    <row r="11" spans="1:3">
      <c r="A11" s="4" t="s">
        <v>438</v>
      </c>
      <c r="B11" s="5" t="n">
        <v>1900</v>
      </c>
    </row>
    <row r="12" spans="1:3">
      <c r="A12" s="4" t="s">
        <v>439</v>
      </c>
      <c r="B12" s="7" t="n">
        <v>11.9</v>
      </c>
    </row>
    <row r="13" spans="1:3">
      <c r="A13" s="4" t="s">
        <v>440</v>
      </c>
      <c r="B13" s="13" t="n">
        <v>0.7</v>
      </c>
      <c r="C13" s="13" t="n">
        <v>0.7</v>
      </c>
    </row>
    <row r="14" spans="1:3">
      <c r="A14" s="4" t="s">
        <v>441</v>
      </c>
      <c r="B14" s="10" t="n">
        <v>0.01</v>
      </c>
      <c r="C14" s="10" t="n">
        <v>0.01</v>
      </c>
    </row>
    <row r="15" spans="1:3">
      <c r="A15" s="4" t="s">
        <v>442</v>
      </c>
      <c r="B15" s="8" t="n">
        <v>550</v>
      </c>
    </row>
    <row r="16" spans="1:3">
      <c r="A16" s="4" t="s">
        <v>443</v>
      </c>
      <c r="B16" s="5" t="n">
        <v>430</v>
      </c>
    </row>
    <row r="17" spans="1:3">
      <c r="A17" s="4" t="s">
        <v>444</v>
      </c>
    </row>
    <row r="18" spans="1:3">
      <c r="A18" s="3" t="s">
        <v>437</v>
      </c>
    </row>
    <row r="19" spans="1:3">
      <c r="A19" s="4" t="s">
        <v>438</v>
      </c>
      <c r="B19" s="5" t="n">
        <v>1000</v>
      </c>
    </row>
    <row r="20" spans="1:3">
      <c r="A20" s="4" t="s">
        <v>445</v>
      </c>
      <c r="B20" s="8" t="n">
        <v>1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60</v>
      </c>
    </row>
    <row r="3" spans="1:3">
      <c r="A3" s="3" t="s">
        <v>447</v>
      </c>
    </row>
    <row r="4" spans="1:3">
      <c r="A4" s="4" t="s">
        <v>74</v>
      </c>
      <c r="B4" s="8" t="n">
        <v>128612</v>
      </c>
      <c r="C4" s="8" t="n">
        <v>99592</v>
      </c>
    </row>
    <row r="5" spans="1:3">
      <c r="A5" s="4" t="s">
        <v>75</v>
      </c>
      <c r="B5" s="5" t="n">
        <v>0</v>
      </c>
      <c r="C5" s="5" t="n">
        <v>7029</v>
      </c>
    </row>
    <row r="6" spans="1:3">
      <c r="A6" s="4" t="s">
        <v>76</v>
      </c>
      <c r="B6" s="8" t="n">
        <v>128612</v>
      </c>
      <c r="C6" s="8" t="n">
        <v>106621</v>
      </c>
    </row>
    <row r="7" spans="1:3">
      <c r="A7" s="3" t="s">
        <v>448</v>
      </c>
    </row>
    <row r="8" spans="1:3">
      <c r="A8" s="4" t="s">
        <v>449</v>
      </c>
      <c r="B8" s="5" t="n">
        <v>497335</v>
      </c>
      <c r="C8" s="5" t="n">
        <v>503790</v>
      </c>
    </row>
    <row r="9" spans="1:3">
      <c r="A9" s="3" t="s">
        <v>450</v>
      </c>
    </row>
    <row r="10" spans="1:3">
      <c r="A10" s="4" t="s">
        <v>451</v>
      </c>
      <c r="B10" s="5" t="n">
        <v>11381</v>
      </c>
      <c r="C10" s="5" t="n">
        <v>13802</v>
      </c>
    </row>
    <row r="11" spans="1:3">
      <c r="A11" s="4" t="s">
        <v>452</v>
      </c>
      <c r="B11" s="5" t="n">
        <v>508716</v>
      </c>
      <c r="C11" s="5" t="n">
        <v>517592</v>
      </c>
    </row>
    <row r="12" spans="1:3">
      <c r="A12" s="3" t="s">
        <v>453</v>
      </c>
    </row>
    <row r="13" spans="1:3">
      <c r="A13" s="4" t="s">
        <v>454</v>
      </c>
      <c r="B13" s="10" t="n">
        <v>0.26</v>
      </c>
      <c r="C13" s="10" t="n">
        <v>0.2</v>
      </c>
    </row>
    <row r="14" spans="1:3">
      <c r="A14" s="4" t="s">
        <v>455</v>
      </c>
      <c r="B14" s="11" t="n">
        <v>0.25</v>
      </c>
      <c r="C14" s="11" t="n">
        <v>0.2</v>
      </c>
    </row>
    <row r="15" spans="1:3">
      <c r="A15" s="3" t="s">
        <v>456</v>
      </c>
    </row>
    <row r="16" spans="1:3">
      <c r="A16" s="4" t="s">
        <v>454</v>
      </c>
      <c r="B16" s="5" t="n">
        <v>0</v>
      </c>
      <c r="C16" s="11" t="n">
        <v>0.01</v>
      </c>
    </row>
    <row r="17" spans="1:3">
      <c r="A17" s="4" t="s">
        <v>455</v>
      </c>
      <c r="B17" s="5" t="n">
        <v>0</v>
      </c>
      <c r="C17" s="11" t="n">
        <v>0.01</v>
      </c>
    </row>
    <row r="18" spans="1:3">
      <c r="A18" s="3" t="s">
        <v>457</v>
      </c>
    </row>
    <row r="19" spans="1:3">
      <c r="A19" s="4" t="s">
        <v>80</v>
      </c>
      <c r="B19" s="11" t="n">
        <v>0.26</v>
      </c>
      <c r="C19" s="11" t="n">
        <v>0.21</v>
      </c>
    </row>
    <row r="20" spans="1:3">
      <c r="A20" s="4" t="s">
        <v>82</v>
      </c>
      <c r="B20" s="10" t="n">
        <v>0.25</v>
      </c>
      <c r="C20" s="10" t="n">
        <v>0.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0</v>
      </c>
    </row>
    <row r="3" spans="1:3">
      <c r="A3" s="3" t="s">
        <v>88</v>
      </c>
    </row>
    <row r="4" spans="1:3">
      <c r="A4" s="4" t="s">
        <v>76</v>
      </c>
      <c r="B4" s="8" t="n">
        <v>128612</v>
      </c>
      <c r="C4" s="8" t="n">
        <v>106621</v>
      </c>
    </row>
    <row r="5" spans="1:3">
      <c r="A5" s="3" t="s">
        <v>89</v>
      </c>
    </row>
    <row r="6" spans="1:3">
      <c r="A6" s="4" t="s">
        <v>90</v>
      </c>
      <c r="B6" s="5" t="n">
        <v>-82</v>
      </c>
      <c r="C6" s="5" t="n">
        <v>-673</v>
      </c>
    </row>
    <row r="7" spans="1:3">
      <c r="A7" s="4" t="s">
        <v>91</v>
      </c>
      <c r="B7" s="5" t="n">
        <v>0</v>
      </c>
      <c r="C7" s="5" t="n">
        <v>1758</v>
      </c>
    </row>
    <row r="8" spans="1:3">
      <c r="A8" s="4" t="s">
        <v>92</v>
      </c>
      <c r="B8" s="5" t="n">
        <v>0</v>
      </c>
      <c r="C8" s="5" t="n">
        <v>-1272</v>
      </c>
    </row>
    <row r="9" spans="1:3">
      <c r="A9" s="4" t="s">
        <v>93</v>
      </c>
      <c r="B9" s="5" t="n">
        <v>-82</v>
      </c>
      <c r="C9" s="5" t="n">
        <v>-187</v>
      </c>
    </row>
    <row r="10" spans="1:3">
      <c r="A10" s="4" t="s">
        <v>94</v>
      </c>
      <c r="B10" s="8" t="n">
        <v>128530</v>
      </c>
      <c r="C10" s="8" t="n">
        <v>1064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60</v>
      </c>
    </row>
    <row r="3" spans="1:3">
      <c r="A3" s="3" t="s">
        <v>163</v>
      </c>
    </row>
    <row r="4" spans="1:3">
      <c r="A4" s="4" t="s">
        <v>459</v>
      </c>
      <c r="B4" s="7" t="n">
        <v>5.2</v>
      </c>
      <c r="C4" s="7" t="n">
        <v>9.1999999999999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0</v>
      </c>
    </row>
    <row r="3" spans="1:3">
      <c r="A3" s="3" t="s">
        <v>96</v>
      </c>
    </row>
    <row r="4" spans="1:3">
      <c r="A4" s="4" t="s">
        <v>76</v>
      </c>
      <c r="B4" s="8" t="n">
        <v>128612</v>
      </c>
      <c r="C4" s="8" t="n">
        <v>106621</v>
      </c>
    </row>
    <row r="5" spans="1:3">
      <c r="A5" s="3" t="s">
        <v>97</v>
      </c>
    </row>
    <row r="6" spans="1:3">
      <c r="A6" s="4" t="s">
        <v>98</v>
      </c>
      <c r="B6" s="5" t="n">
        <v>20343</v>
      </c>
      <c r="C6" s="5" t="n">
        <v>20742</v>
      </c>
    </row>
    <row r="7" spans="1:3">
      <c r="A7" s="4" t="s">
        <v>99</v>
      </c>
      <c r="B7" s="5" t="n">
        <v>23852</v>
      </c>
      <c r="C7" s="5" t="n">
        <v>24017</v>
      </c>
    </row>
    <row r="8" spans="1:3">
      <c r="A8" s="4" t="s">
        <v>100</v>
      </c>
      <c r="B8" s="5" t="n">
        <v>0</v>
      </c>
      <c r="C8" s="5" t="n">
        <v>1071</v>
      </c>
    </row>
    <row r="9" spans="1:3">
      <c r="A9" s="4" t="s">
        <v>101</v>
      </c>
      <c r="B9" s="5" t="n">
        <v>0</v>
      </c>
      <c r="C9" s="5" t="n">
        <v>-516</v>
      </c>
    </row>
    <row r="10" spans="1:3">
      <c r="A10" s="4" t="s">
        <v>102</v>
      </c>
      <c r="B10" s="5" t="n">
        <v>-1100</v>
      </c>
      <c r="C10" s="5" t="n">
        <v>0</v>
      </c>
    </row>
    <row r="11" spans="1:3">
      <c r="A11" s="4" t="s">
        <v>103</v>
      </c>
      <c r="B11" s="5" t="n">
        <v>1161</v>
      </c>
      <c r="C11" s="5" t="n">
        <v>206</v>
      </c>
    </row>
    <row r="12" spans="1:3">
      <c r="A12" s="4" t="s">
        <v>104</v>
      </c>
      <c r="B12" s="5" t="n">
        <v>813</v>
      </c>
      <c r="C12" s="5" t="n">
        <v>-25</v>
      </c>
    </row>
    <row r="13" spans="1:3">
      <c r="A13" s="4" t="s">
        <v>105</v>
      </c>
      <c r="B13" s="5" t="n">
        <v>824</v>
      </c>
      <c r="C13" s="5" t="n">
        <v>783</v>
      </c>
    </row>
    <row r="14" spans="1:3">
      <c r="A14" s="4" t="s">
        <v>106</v>
      </c>
      <c r="B14" s="5" t="n">
        <v>17</v>
      </c>
      <c r="C14" s="5" t="n">
        <v>58</v>
      </c>
    </row>
    <row r="15" spans="1:3">
      <c r="A15" s="4" t="s">
        <v>107</v>
      </c>
      <c r="B15" s="5" t="n">
        <v>0</v>
      </c>
      <c r="C15" s="5" t="n">
        <v>-8155</v>
      </c>
    </row>
    <row r="16" spans="1:3">
      <c r="A16" s="3" t="s">
        <v>108</v>
      </c>
    </row>
    <row r="17" spans="1:3">
      <c r="A17" s="4" t="s">
        <v>109</v>
      </c>
      <c r="B17" s="5" t="n">
        <v>-47393</v>
      </c>
      <c r="C17" s="5" t="n">
        <v>-21763</v>
      </c>
    </row>
    <row r="18" spans="1:3">
      <c r="A18" s="4" t="s">
        <v>30</v>
      </c>
      <c r="B18" s="5" t="n">
        <v>2680</v>
      </c>
      <c r="C18" s="5" t="n">
        <v>-11542</v>
      </c>
    </row>
    <row r="19" spans="1:3">
      <c r="A19" s="4" t="s">
        <v>110</v>
      </c>
      <c r="B19" s="5" t="n">
        <v>-14108</v>
      </c>
      <c r="C19" s="5" t="n">
        <v>5394</v>
      </c>
    </row>
    <row r="20" spans="1:3">
      <c r="A20" s="4" t="s">
        <v>39</v>
      </c>
      <c r="B20" s="5" t="n">
        <v>14744</v>
      </c>
      <c r="C20" s="5" t="n">
        <v>31423</v>
      </c>
    </row>
    <row r="21" spans="1:3">
      <c r="A21" s="4" t="s">
        <v>111</v>
      </c>
      <c r="B21" s="5" t="n">
        <v>21236</v>
      </c>
      <c r="C21" s="5" t="n">
        <v>-11625</v>
      </c>
    </row>
    <row r="22" spans="1:3">
      <c r="A22" s="4" t="s">
        <v>41</v>
      </c>
      <c r="B22" s="5" t="n">
        <v>-22110</v>
      </c>
      <c r="C22" s="5" t="n">
        <v>-7529</v>
      </c>
    </row>
    <row r="23" spans="1:3">
      <c r="A23" s="4" t="s">
        <v>42</v>
      </c>
      <c r="B23" s="5" t="n">
        <v>-797</v>
      </c>
      <c r="C23" s="5" t="n">
        <v>5016</v>
      </c>
    </row>
    <row r="24" spans="1:3">
      <c r="A24" s="4" t="s">
        <v>112</v>
      </c>
      <c r="B24" s="5" t="n">
        <v>128774</v>
      </c>
      <c r="C24" s="5" t="n">
        <v>134176</v>
      </c>
    </row>
    <row r="25" spans="1:3">
      <c r="A25" s="3" t="s">
        <v>113</v>
      </c>
    </row>
    <row r="26" spans="1:3">
      <c r="A26" s="4" t="s">
        <v>114</v>
      </c>
      <c r="B26" s="5" t="n">
        <v>-13457</v>
      </c>
      <c r="C26" s="5" t="n">
        <v>-198416</v>
      </c>
    </row>
    <row r="27" spans="1:3">
      <c r="A27" s="4" t="s">
        <v>115</v>
      </c>
      <c r="B27" s="5" t="n">
        <v>70273</v>
      </c>
      <c r="C27" s="5" t="n">
        <v>78764</v>
      </c>
    </row>
    <row r="28" spans="1:3">
      <c r="A28" s="4" t="s">
        <v>116</v>
      </c>
      <c r="B28" s="5" t="n">
        <v>128820</v>
      </c>
      <c r="C28" s="5" t="n">
        <v>82235</v>
      </c>
    </row>
    <row r="29" spans="1:3">
      <c r="A29" s="4" t="s">
        <v>117</v>
      </c>
      <c r="B29" s="5" t="n">
        <v>-25000</v>
      </c>
      <c r="C29" s="5" t="n">
        <v>-75000</v>
      </c>
    </row>
    <row r="30" spans="1:3">
      <c r="A30" s="4" t="s">
        <v>118</v>
      </c>
      <c r="B30" s="5" t="n">
        <v>75000</v>
      </c>
      <c r="C30" s="5" t="n">
        <v>75000</v>
      </c>
    </row>
    <row r="31" spans="1:3">
      <c r="A31" s="4" t="s">
        <v>119</v>
      </c>
      <c r="B31" s="5" t="n">
        <v>-360</v>
      </c>
      <c r="C31" s="5" t="n">
        <v>-1093</v>
      </c>
    </row>
    <row r="32" spans="1:3">
      <c r="A32" s="4" t="s">
        <v>120</v>
      </c>
      <c r="B32" s="5" t="n">
        <v>-13588</v>
      </c>
      <c r="C32" s="5" t="n">
        <v>-9741</v>
      </c>
    </row>
    <row r="33" spans="1:3">
      <c r="A33" s="4" t="s">
        <v>121</v>
      </c>
      <c r="B33" s="5" t="n">
        <v>11</v>
      </c>
      <c r="C33" s="5" t="n">
        <v>685</v>
      </c>
    </row>
    <row r="34" spans="1:3">
      <c r="A34" s="4" t="s">
        <v>122</v>
      </c>
      <c r="B34" s="5" t="n">
        <v>0</v>
      </c>
      <c r="C34" s="5" t="n">
        <v>22954</v>
      </c>
    </row>
    <row r="35" spans="1:3">
      <c r="A35" s="4" t="s">
        <v>123</v>
      </c>
      <c r="B35" s="5" t="n">
        <v>-5000</v>
      </c>
      <c r="C35" s="5" t="n">
        <v>7275</v>
      </c>
    </row>
    <row r="36" spans="1:3">
      <c r="A36" s="4" t="s">
        <v>124</v>
      </c>
      <c r="B36" s="5" t="n">
        <v>216699</v>
      </c>
      <c r="C36" s="5" t="n">
        <v>-17337</v>
      </c>
    </row>
    <row r="37" spans="1:3">
      <c r="A37" s="3" t="s">
        <v>125</v>
      </c>
    </row>
    <row r="38" spans="1:3">
      <c r="A38" s="4" t="s">
        <v>126</v>
      </c>
      <c r="B38" s="5" t="n">
        <v>0</v>
      </c>
      <c r="C38" s="5" t="n">
        <v>-166293</v>
      </c>
    </row>
    <row r="39" spans="1:3">
      <c r="A39" s="4" t="s">
        <v>127</v>
      </c>
      <c r="B39" s="5" t="n">
        <v>11055</v>
      </c>
      <c r="C39" s="5" t="n">
        <v>19939</v>
      </c>
    </row>
    <row r="40" spans="1:3">
      <c r="A40" s="4" t="s">
        <v>128</v>
      </c>
      <c r="B40" s="5" t="n">
        <v>-23893</v>
      </c>
      <c r="C40" s="5" t="n">
        <v>-21809</v>
      </c>
    </row>
    <row r="41" spans="1:3">
      <c r="A41" s="4" t="s">
        <v>129</v>
      </c>
      <c r="B41" s="5" t="n">
        <v>-29798</v>
      </c>
      <c r="C41" s="5" t="n">
        <v>-29991</v>
      </c>
    </row>
    <row r="42" spans="1:3">
      <c r="A42" s="4" t="s">
        <v>130</v>
      </c>
      <c r="B42" s="5" t="n">
        <v>-20461</v>
      </c>
      <c r="C42" s="5" t="n">
        <v>-6815</v>
      </c>
    </row>
    <row r="43" spans="1:3">
      <c r="A43" s="4" t="s">
        <v>131</v>
      </c>
      <c r="B43" s="5" t="n">
        <v>-3600</v>
      </c>
      <c r="C43" s="5" t="n">
        <v>0</v>
      </c>
    </row>
    <row r="44" spans="1:3">
      <c r="A44" s="4" t="s">
        <v>132</v>
      </c>
      <c r="B44" s="5" t="n">
        <v>-66697</v>
      </c>
      <c r="C44" s="5" t="n">
        <v>-204969</v>
      </c>
    </row>
    <row r="45" spans="1:3">
      <c r="A45" s="4" t="s">
        <v>133</v>
      </c>
      <c r="B45" s="5" t="n">
        <v>278776</v>
      </c>
      <c r="C45" s="5" t="n">
        <v>-88130</v>
      </c>
    </row>
    <row r="46" spans="1:3">
      <c r="A46" s="4" t="s">
        <v>134</v>
      </c>
      <c r="B46" s="5" t="n">
        <v>888482</v>
      </c>
      <c r="C46" s="5" t="n">
        <v>814092</v>
      </c>
    </row>
    <row r="47" spans="1:3">
      <c r="A47" s="4" t="s">
        <v>135</v>
      </c>
      <c r="B47" s="8" t="n">
        <v>1167258</v>
      </c>
      <c r="C47" s="8" t="n">
        <v>7259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5T16:07:28Z</dcterms:created>
  <dcterms:modified xmlns:dcterms="http://purl.org/dc/terms/" xmlns:xsi="http://www.w3.org/2001/XMLSchema-instance" xsi:type="dcterms:W3CDTF">2018-06-05T16:07:28Z</dcterms:modified>
</cp:coreProperties>
</file>